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ORGANIZATION AND NATURE OF BUSI" sheetId="7" state="visible" r:id="rId7"/>
    <sheet xmlns:r="http://schemas.openxmlformats.org/officeDocument/2006/relationships" name="ACQUISITION OF DECAHEDRON, LTD." sheetId="8" state="visible" r:id="rId8"/>
    <sheet xmlns:r="http://schemas.openxmlformats.org/officeDocument/2006/relationships" name="LOAN RECEIVABLE" sheetId="9" state="visible" r:id="rId9"/>
    <sheet xmlns:r="http://schemas.openxmlformats.org/officeDocument/2006/relationships" name="INCOME TAXES" sheetId="10" state="visible" r:id="rId10"/>
    <sheet xmlns:r="http://schemas.openxmlformats.org/officeDocument/2006/relationships" name="CAPITAL STRUCTURE"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 OPTIONS AND WARRANTS" sheetId="15" state="visible" r:id="rId15"/>
    <sheet xmlns:r="http://schemas.openxmlformats.org/officeDocument/2006/relationships" name="SUBSEQUENT EVENTS" sheetId="16" state="visible" r:id="rId16"/>
    <sheet xmlns:r="http://schemas.openxmlformats.org/officeDocument/2006/relationships" name="ORGANIZATION AND NATURE OF BU17" sheetId="17" state="visible" r:id="rId17"/>
    <sheet xmlns:r="http://schemas.openxmlformats.org/officeDocument/2006/relationships" name="ORGANIZATION AND NATURE OF BU18" sheetId="18" state="visible" r:id="rId18"/>
    <sheet xmlns:r="http://schemas.openxmlformats.org/officeDocument/2006/relationships" name="ACQUISITION OF DECAHEDRON, LTD " sheetId="19" state="visible" r:id="rId19"/>
    <sheet xmlns:r="http://schemas.openxmlformats.org/officeDocument/2006/relationships" name="STOCK OPTIONS AND WARRANTS (Tab" sheetId="20" state="visible" r:id="rId20"/>
    <sheet xmlns:r="http://schemas.openxmlformats.org/officeDocument/2006/relationships" name="ORGANIZATION AND NATURE OF BU21" sheetId="21" state="visible" r:id="rId21"/>
    <sheet xmlns:r="http://schemas.openxmlformats.org/officeDocument/2006/relationships" name="ORGANIZATION AND NATURE OF BU22" sheetId="22" state="visible" r:id="rId22"/>
    <sheet xmlns:r="http://schemas.openxmlformats.org/officeDocument/2006/relationships" name="ACQUISITION OF DECAHEDRON, LT23" sheetId="23" state="visible" r:id="rId23"/>
    <sheet xmlns:r="http://schemas.openxmlformats.org/officeDocument/2006/relationships" name="ACQUISITION OF DECAHEDRON, LT24" sheetId="24" state="visible" r:id="rId24"/>
    <sheet xmlns:r="http://schemas.openxmlformats.org/officeDocument/2006/relationships" name="ACQUISITION OF DECAHEDRON, LT25" sheetId="25" state="visible" r:id="rId25"/>
    <sheet xmlns:r="http://schemas.openxmlformats.org/officeDocument/2006/relationships" name="ACQUISITION OF DECAHEDRON, LT26" sheetId="26" state="visible" r:id="rId26"/>
    <sheet xmlns:r="http://schemas.openxmlformats.org/officeDocument/2006/relationships" name="LOAN RECEIVABLE (Details Narrat" sheetId="27" state="visible" r:id="rId27"/>
    <sheet xmlns:r="http://schemas.openxmlformats.org/officeDocument/2006/relationships" name="INCOME TAXES (Details Narrative" sheetId="28" state="visible" r:id="rId28"/>
    <sheet xmlns:r="http://schemas.openxmlformats.org/officeDocument/2006/relationships" name="CAPITAL STRUCTURE (Details Narr" sheetId="29" state="visible" r:id="rId29"/>
    <sheet xmlns:r="http://schemas.openxmlformats.org/officeDocument/2006/relationships" name="RELATED PARTY TRANSACTIONS (Det" sheetId="30" state="visible" r:id="rId30"/>
    <sheet xmlns:r="http://schemas.openxmlformats.org/officeDocument/2006/relationships" name="DEBT (Details Narrative)" sheetId="31" state="visible" r:id="rId31"/>
    <sheet xmlns:r="http://schemas.openxmlformats.org/officeDocument/2006/relationships" name="COMMITMENTS AND CONTINGENCIES (" sheetId="32" state="visible" r:id="rId32"/>
    <sheet xmlns:r="http://schemas.openxmlformats.org/officeDocument/2006/relationships" name="STOCK OPTIONS AND WARRANTS (Det" sheetId="33" state="visible" r:id="rId33"/>
    <sheet xmlns:r="http://schemas.openxmlformats.org/officeDocument/2006/relationships" name="STOCK OPTIONS AND WARRANTS (D34" sheetId="34" state="visible" r:id="rId34"/>
    <sheet xmlns:r="http://schemas.openxmlformats.org/officeDocument/2006/relationships" name="STOCK OPTIONS AND WARRANTS (D35" sheetId="35" state="visible" r:id="rId35"/>
    <sheet xmlns:r="http://schemas.openxmlformats.org/officeDocument/2006/relationships" name="STOCK OPTIONS AND WARRANTS (D36"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74">
  <si>
    <t>Document and Entity Information - shares</t>
  </si>
  <si>
    <t>6 Months Ended</t>
  </si>
  <si>
    <t>Jun. 30, 2017</t>
  </si>
  <si>
    <t>Aug. 11, 2017</t>
  </si>
  <si>
    <t>Document And Entity Information</t>
  </si>
  <si>
    <t>Entity Registrant Name</t>
  </si>
  <si>
    <t>Cosmos Holding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Accounts receivable</t>
  </si>
  <si>
    <t>Other receivable</t>
  </si>
  <si>
    <t>Inventory</t>
  </si>
  <si>
    <t>Prepaid expenses and other current assets</t>
  </si>
  <si>
    <t>Prepaid expenses and other current assets - related party</t>
  </si>
  <si>
    <t>TOTAL CURRENT ASSETS</t>
  </si>
  <si>
    <t>Other assets</t>
  </si>
  <si>
    <t>Property and equipment, net</t>
  </si>
  <si>
    <t>Intangible assets, net</t>
  </si>
  <si>
    <t xml:space="preserve"> </t>
  </si>
  <si>
    <t>TOTAL ASSETS</t>
  </si>
  <si>
    <t>CURRENT LIABILITIES</t>
  </si>
  <si>
    <t>Accounts payable and accrued expenses</t>
  </si>
  <si>
    <t>Accounts payable and accrued expenses - related party</t>
  </si>
  <si>
    <t>Notes payable, net of unamortized discount of $138,333 and $110,561, respectively</t>
  </si>
  <si>
    <t>Notes payable - related party</t>
  </si>
  <si>
    <t>Loans payable</t>
  </si>
  <si>
    <t>Loans payable - related party</t>
  </si>
  <si>
    <t>Taxes payable</t>
  </si>
  <si>
    <t>TOTAL CURRENT LIABILITIES</t>
  </si>
  <si>
    <t>TOTAL LIABILITIES</t>
  </si>
  <si>
    <t>Commitments and Contingencies (see Note 9)</t>
  </si>
  <si>
    <t>STOCKHOLDERS' DEFICIT:</t>
  </si>
  <si>
    <t>Preferred stock, $0.001 par value; 100,000,000 shares authorized; 0 shares issued and outstanding as of June 30, 2017 and December 31, 2016, respectively</t>
  </si>
  <si>
    <t>Common stock, $0.001 par value; 300,000,000 shares authorized; 128,203,032 and 125,870,532 shares issued and outstanding as of June 30, 2017 and December 31, 2016, respectively</t>
  </si>
  <si>
    <t>Additional paid-in capital</t>
  </si>
  <si>
    <t>Accumulated other comprehensive loss</t>
  </si>
  <si>
    <t>Accumulated deficit</t>
  </si>
  <si>
    <t>TOTAL STOCKHOLDERS' DEFICIT</t>
  </si>
  <si>
    <t>TOTAL LIABILITIES AND STOCKHOLDERS' DEFICIT</t>
  </si>
  <si>
    <t>CONSOLIDATED BALANCE SHEETS (Parenthetical) - $ / shares</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Unaudited) - USD ($)</t>
  </si>
  <si>
    <t>3 Months Ended</t>
  </si>
  <si>
    <t>Jun. 30, 2016</t>
  </si>
  <si>
    <t>Revenues</t>
  </si>
  <si>
    <t>COST OF REVENUE</t>
  </si>
  <si>
    <t>GROSS PROFIT</t>
  </si>
  <si>
    <t>OPERATING EXPENSES</t>
  </si>
  <si>
    <t>General and administrative expenses</t>
  </si>
  <si>
    <t>Depreciation and amortization expense</t>
  </si>
  <si>
    <t>Impairment of goodwill</t>
  </si>
  <si>
    <t>TOTAL OPERATING EXPENSES</t>
  </si>
  <si>
    <t>LOSS FROM OPERATIONS</t>
  </si>
  <si>
    <t>OTHER INCOME (EXPENSE)</t>
  </si>
  <si>
    <t>Other income</t>
  </si>
  <si>
    <t>Interest expense - related party</t>
  </si>
  <si>
    <t>Interest expense</t>
  </si>
  <si>
    <t>Other expense</t>
  </si>
  <si>
    <t>Foreign currency transaction gain (loss)</t>
  </si>
  <si>
    <t>TOTAL OTHER INCOME (EXPENSE)</t>
  </si>
  <si>
    <t>LOSS BEFORE INCOME TAXES</t>
  </si>
  <si>
    <t>INCOME TAX EXPENSE</t>
  </si>
  <si>
    <t>NET LOSS</t>
  </si>
  <si>
    <t>OTHER COMPREHENSIVE GAIN (LOSS)</t>
  </si>
  <si>
    <t>Foreign currency translation gain (loss)</t>
  </si>
  <si>
    <t>TOTAL OTHER COMPREHENSIVE GAIN (LOSS)</t>
  </si>
  <si>
    <t>BASIC AND DILUTED NET LOSS PER SHARE</t>
  </si>
  <si>
    <t>BASIC AND DILUTED WEIGHTED AVERAGE SHARES OUTSTANDING</t>
  </si>
  <si>
    <t>CONSOLIDATED STATEMENTS OF CASH FLOWS (Unaudited) - USD ($)</t>
  </si>
  <si>
    <t>CASH FLOWS FROM OPERATING ACTIVITIES:</t>
  </si>
  <si>
    <t>Net loss</t>
  </si>
  <si>
    <t>Adjustments to Reconcile Net Loss to Net Cash Provided by (Used In) Operating Activities:</t>
  </si>
  <si>
    <t>Amortization of debt discount</t>
  </si>
  <si>
    <t>Stock-based compensation</t>
  </si>
  <si>
    <t>Issuance of common stock for services</t>
  </si>
  <si>
    <t>Loss on goodwill impairment</t>
  </si>
  <si>
    <t>Changes in Assets and Liabilities:</t>
  </si>
  <si>
    <t>Prepaid expenses</t>
  </si>
  <si>
    <t>Prepaid expenses - related party</t>
  </si>
  <si>
    <t>Deferred revenue</t>
  </si>
  <si>
    <t>NET CASH PROVIDED BY (USED IN) OPERATING ACTIVITIES</t>
  </si>
  <si>
    <t>CASH FLOWS FROM INVESTING ACTIVITIES:</t>
  </si>
  <si>
    <t>Purchase of fixed assets</t>
  </si>
  <si>
    <t>Cash received from acquisition</t>
  </si>
  <si>
    <t>NET CASH PROVIDED BY (USED IN) INVESTING ACTIVITIES</t>
  </si>
  <si>
    <t>CASH FLOWS FROM FINANCING ACTIVITIES:</t>
  </si>
  <si>
    <t>Payment of related party note payable</t>
  </si>
  <si>
    <t>Payment of note payable</t>
  </si>
  <si>
    <t>Proceeds from note payable</t>
  </si>
  <si>
    <t>Payment of related party loan</t>
  </si>
  <si>
    <t>Proceeds from related party loan</t>
  </si>
  <si>
    <t>Payment of loans payable</t>
  </si>
  <si>
    <t>Sale of common stock and warrants</t>
  </si>
  <si>
    <t>Capital contribution</t>
  </si>
  <si>
    <t>NET CASH PROVIDED BY FINANCING ACTIVITIES</t>
  </si>
  <si>
    <t>Effect of exchange rate changes on cash</t>
  </si>
  <si>
    <t>NET INCREASE (DECREASE) IN CASH</t>
  </si>
  <si>
    <t>CASH AT BEGINNING OF PERIOD</t>
  </si>
  <si>
    <t>CASH AT END OF PERIOD</t>
  </si>
  <si>
    <t>Supplemental Disclosure of Cash Flow Information</t>
  </si>
  <si>
    <t>Cash paid during the period: Interest</t>
  </si>
  <si>
    <t>Cash paid during the period: Income Tax</t>
  </si>
  <si>
    <t>Supplemental Disclosure of Non-Cash Investing and Financing Activities</t>
  </si>
  <si>
    <t>Acquisition of Decahedron</t>
  </si>
  <si>
    <t>Reversal of proceeds due from noteholder due to repayment of note</t>
  </si>
  <si>
    <t>BASIS OF PRESENTATION</t>
  </si>
  <si>
    <t>Notes to Financial Statements</t>
  </si>
  <si>
    <t>Note 1- BASIS OF PRESENTATION</t>
  </si>
  <si>
    <t>The terms
COSM, we, the Company, and us as used in this report refer to Cosmos Holdings
Inc. The accompanying unaudited consolidated balance sheet as of June 30, 2017 and unaudited consolidated statements of operations
for the three and six months ended June 30, 2017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six months ended June 30, 2017, are not necessarily indicative
of the results that may be expected for the year ending December 31, 2017, or any other period. These unaudited consolidated financial
statements and notes should be read in conjunction with the financial statements for each of the two years ended December 31,
2016 and 2015, included in the Companys Annual Report on Form 10-K. The accompanying consolidated balance sheet as of December
31, 2016 has been derived from the audited financial statements filed in our Form 10-K and is included for comparison purposes
in the accompanying balance sheet. Certain prior year amounts have been reclassified to conform to current year presentation.</t>
  </si>
  <si>
    <t>ORGANIZATION AND NATURE OF BUSINESS</t>
  </si>
  <si>
    <t>Note 2 - ORGANIZATION AND NATURE OF BUSINESS</t>
  </si>
  <si>
    <t xml:space="preserve">Cosmos
Holdings, Inc. (Cosmos, The Company, we, or us) was incorporated in the
State of Nevada under the name Prime Estates and Developments, Inc. on July 21, 2009 for the purpose of acquiring and operating
commercial real estate and real estate related assets. On
September 27, 2013 (the Closing), Cosmos Holding Inc. a Nevada corporation (Cosmos Holdings, Inc.
or the Registrant), closed a reverse take-over transaction by which it acquired a private company whose principal
activities are the trading of products, providing representation, and provision of consulting services to various sectors. Pursuant
to a Share Exchange Agreement (the Exchange Agreement) between the Registrant and Amplerissimo Ltd, a company incorporated
in Cyprus (Amplerissimo), the Registrant acquired 100% of Amplerissimos issued and outstanding common stock. On
August 1, 2014, we, through our Cypriot subsidiary Amplerissimo, formed SkyPharm S.A. a Greek corporation (SkyPharm)
whose principal activities and operations are the development, marketing and sales of pharmaceutical, wellness and cosmetic products. On
February 10, 2017, the Company and Decahedron Ltd, a UK Corporation (Decahedron) consummated the transactions contemplated
by the Stock Purchase Agreement, dated November 17, 2017 as amended (the Decahedron SPA). Pursuant to the terms
of the Decahedron SPA, the shareholders of Decahedron received an aggregate of 1,700,000 shares of common stock of the Company
(the Stock Consideration), which were delivered following the closing in exchange for all of the Ordinary Shares
of Decahedron for the Stock Consideration. In accordance with the terms of the SPA, Mr. Lazarou remained as a director and officer
of Decahedron. We
are currently focusing our existing operations on expanding the business of SkyPharm and our new subsidiary Decahedron, we have
concentrated our efforts on becoming an international pharmaceutical company. The Companys focus will be on Branded Pharmaceuticals,
Over-the-Counter (OTC) medicines, and Generic Pharmaceuticals. The Company also intends to expand into Cosmetic-Beauty Products
as well as Food Supplements and we target areas where we can build and maintain a strong position. The Company uses a differentiated
operating model based on a lean, nimble and decentralized structure, an emphasis on low risk license acquisition as well as Research
&amp; Development and our ability to be better owners of pharmaceutical assets than others. This operating model and the execution
of our corporate strategy are enabling the Company to achieve sustainable growth and create shareholder value. We
regularly evaluate and, where appropriate, execute on opportunities to expand through the acquisition of branded pharmaceutical
products and pharmaceutical companies in areas that will serve patients that we believe will offer above average growth characteristics
and attractive margins. In particular, we look to continue to enhance our pharmaceutical and over the counter product lines by
acquiring or licensing rights to additional products and regularly evaluate selective acquisition opportunities. Going
Concern The
Companys consolidated financial statements are prepared using U.S. GAAP applicable to a going concern, which contemplates
the realization of assets and liquidation of liabilities in the normal course of business. The Company generated a net loss of
$2,873,350 for the six months ended June 30, 2017, and has a working capital deficit of $3,252,210 and an accumulated deficit
of $3,875,569 as of June 30, 2017.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SkyPharm S.A.
and Decahedron Ltd.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June 30, 2017 and December 31, 2016, there were no cash equivalents. The
Company maintains bank accounts in the United States denominated in U.S. Dollars and in the Republic of Cyprus, in Greece and
in Bulgaria all of them denominated in Euros. The Company also maintains bank accounts in the United Kingdom of Great Britain,
dominated in Euros and Great Britain Pound (British Pounds Sterling).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7,062 and $4,535 for the six months ended June 30, 2017 and 2016, respectively. Intangible
Assets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une 30, 2017, no revision to the
remaining amortization period of the intangible assets was made. Amortization
expense was $3,970 and $0 for the six months ended June 30, 2017 and 2016,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 goodwill value. As a result of the acquisition of Decahedron, the
Company tested and expensed 100% of the goodwill allocated to the acquisition costs, an amount equal to $1,949,884 for the period
ending June 30, 2017.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June 30, 2017. Cash
is considered to be highly liquid and easily tradable as of June 30,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June 30, 2017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June 30, 2017 the Company has no uncertain tax positions recorded in any jurisdiction
where it is subject to income tax. Basic
and Diluted Net Income (Loss) per Common Share 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six months ended June 30, 2017 and 2016 is the same due to the anti-dilutive
nature of potential common stock equivalents. Recent
Accounting Pronouncements 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Management
does not believe that any recently issued, but not effective, accounting standards, if currently adopted, would have a material
effect on the Companys financial statements. </t>
  </si>
  <si>
    <t>ACQUISITION OF DECAHEDRON, LTD.</t>
  </si>
  <si>
    <t>Note 3- ACQUISITION OF DECAHEDRON, LTD.</t>
  </si>
  <si>
    <t>On
February 10, 2017, the Company completed the acquisition pursuant to the Decahedron SPA acquiring 100% of the outstanding shares
of Decahedron, a United Kingdom company. Decahedron is a pharmaceuticals wholesaler which specializes in imports and exports of
branded and generic pharmaceutical products within the EEA and around the world. At closing, the Company acquired 100% of Decahedrons
outstanding shares in exchange for 1,700,000 shares of Cosmos common stock valued at $1,479,000 (the Acquisition). The
Company recognized the Decahedron assets acquired and liabilities assumed based upon the fair value of such assets and liabilities
measured as of the date of acquisition. The aggregate purchase price for Decahedr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license held by Decahedron for the wholesale of pharmaceuticals in
the United Kingdome and Europe, the remainder has been allocated to goodwill, none of which is tax deductible. During
the six months ended June 30, 2017, we recorded an adjustment of $28,002 primarily related to other assets and an adjustment
of the accounts payable associated with the Decahedron acquisition. We finalized our allocation of the purchase price during the
six months ended June 30, 2017. The final unaudited allocation of purchase price as of June 30, 2017, is as follows:
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he
components of the acquired intangible assets were as follows (in thousands):
Amount Useful
Life (Years)
Licenses
(a) $ 50,000 5
$ 50,000 - _____________ (a)
U.K Pharmaceutical Wholesale Distribution License Unaudited
Supplemental Pro Forma Data The
pro forma statements of operations data for the six months ended June 30, 2017, below, give effect to the Decahedron Acquisition,
described above, as if it had occurred at January 1, 2017. These amounts have been calculated after applying our accounting policies
and adjusting the results of Decahedron intangible amortization that would have been charged assuming the fair value adjustments
had been applied and incurred since January 1, 2017. This pro forma data is presented for informational purposes only and does
not purport to be indicative of our future results of operations. Revenue
of $1,335,360 and net loss of $176,785 since the acquisition date are included in the consolidated statement of operations and
comprehensive income (loss) for six months ended June 30, 2017. Unaudited
proforma results of operations for the six months ended June 30, 2017 and 2016 as though the Company acquired Decahedron on the
first of each fiscal year are set forth below.
Six
Months Ended June 30,
2017 2016
Revenues $ 10,421,894 $ 3,092,969
Cost
of revenues 9,584,090 2,909,801
Gross
profit 837,804 183,168
Operating
expenses 3,653,255 391,507
Operating
loss (2,815,451 ) (208,339 )
Other
income (expense) (256,201 ) (131,108 )
Net
Loss $ (3,071,652 ) $ (339,447 ) The
purchase price exceeded the estimated fair value of the net assets acquired by $1,949,884 which was recorded as Goodwill. Goodwill
represents the difference between the total purchase price for the net assets purchased from Decahedron and the aggregate fair
values of tangible and intangible assets acquired, less liabilities assumed. At the conclusion of the acquisition, goodwill was
reviewed for impairment and it was determined that indicators of impairment existed. As of June
30, 2017, after our assessment of the totality of the events that could impair goodwill, it was the Companys conclusion
it is not more likely than not that the Goodwill was impaired. Therefore, the Company was not required to conduct
a two-step quantitative goodwill impairment test. No events have occurred after June 30, 2017 that would affect the Companys
conclusion as of the June 30, 2017 assessment date. As a result of the Companys assessment, 100% of the goodwill of $1,949,884
was recorded as an impairment of goodwill.</t>
  </si>
  <si>
    <t>LOAN RECEIVABLE</t>
  </si>
  <si>
    <t>Note 4 - LOAN RECEIVABLE</t>
  </si>
  <si>
    <t>On
February 28, 2016, the Company entered into an agreement with Synthesis Management Limited (Synthesis Management)
to loan 125,000 ($133,725) to Synthesis Management for the purpose of paying a financing management fee. The Company made
the payment to Synthesis Management on September 28, 2016. The loan is non-interest bearing and has a maturity date of December
31, 2016. As of the date of filing, the Company has agreed to extend the maturity date of the loan until December 31, 2017, however
no formal written amendment has been delivered. As of June 30, 2017, the outstanding balance on the loan is 125,000 ($142,638).</t>
  </si>
  <si>
    <t>INCOME TAXES</t>
  </si>
  <si>
    <t>Note 5 - INCOME TAXES</t>
  </si>
  <si>
    <t>At
June 30, 2017, the Companys effective tax rate differs from the US federal statutory tax rate primarily due to a valuation
allowance recorded against net deferred tax assets in all jurisdictions in which the Company operates. At December 31, 2016, the
Companys effective tax rate differed from the US federal statutory tax rate primarily due to earnings taxed at the lower
income tax rate in Cypru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June 30, 2017, the Company has a maintained
a valuation allowance against all net deferred tax assets in each jurisdiction in which it is subject to income tax. As of June 30, 2017 the
Company has no uncertain tax positions recorded in any jurisdiction where it is subject to income tax. The Company has
recorded $41,967 of interest and penalties as interest expense for the six months ended June 30, 2017 in accordance with
this policy.</t>
  </si>
  <si>
    <t>CAPITAL STRUCTURE</t>
  </si>
  <si>
    <t>Note 6 - CAPITAL STRUCTURE</t>
  </si>
  <si>
    <t>Preferred
Stock The
Company is authorized to issue 100 million shares of preferred stock, which have liquidation preference over the common stock
and are non-voting. As of June 30, 2017 and December 31, 2016, no preferred shares have been issued. Common
Stock The
Company is authorized to issue 300 million shares of common stock and had issued 100,000,000 in connection with the merger with
Amplerissimo and had 25,585,532 shares issued prior to the merger. Under
the Exchange Agreement, the Registrant completed the acquisition of all of the issued and outstanding shares of Amplerissimo through
the issuance of 100,000,000 restricted shares of Common Stock to Dimitrios Goulielmos, the sole shareholder of Amplerissimo. Immediately
prior to the Exchange Agreement transaction, the Registrant had 25,585,532 shares of Common Stock issued and outstanding. Immediately
after the issuance of the shares the Registrant had 125,585,532 shares of Common Stock issued and outstanding. The
consideration provided pursuant to the Exchange Agreement was the issuance of 100,000,000 shares of our common stock. On
February 10, 2017 the Company and Decahedron consummated the acquisition of Decahedron SPA. Pursuant to the terms of the Decahedron
SPA, the shareholders of Decahedron received an aggregate of 1,700,000 shares of common stock of the Company, which were delivered
at closing in exchange for all of the Ordinary Shares of Decahedron for the Stock Consideration. Shares
Issued for Services On
March 1, 2017, the Company entered into a four-month consulting agreement with a third party investment advisory firm for consideration
of 5,000 restricted shares of common stock to be issued during the period of the agreement for any introductions and related contributions
the Company receives as a result of those introductions. As of June 30, 2017, no consideration has been earned and no shares have
been issued related to this agreement. On
May 1, 2017, the Company entered into an 8-month consulting agreement with a third party for web design services commencing on
May 1, 2017 and terminating on January 1, 2018. As compensation for creating, delivering and maintaining a website, the Company
issued 20,000 shares of common stock on May 24, 2017. The shares were valued at $14,400, which was fully recognized in the six
months ended June 30, 2017. On
May 1, 2017, the Company entered into a five-month consulting agreement with a third party advisory firm for consideration of
20,000 shares of the Companys common stock. The stock was issued on May 25, 2017 and fair valued at $0.72 per share or
$14,400, which was fully recognized in the six months ended June 30, 2017 On
May 8, 2017, the Company entered into a one-year consulting agreement for advisory services with a third party investment relations
firm. On May 18, 2017, the Company issued to the consultant 300,000 shares of the Companys common stock valued at $219,000.
The shares are considered to be a fully earned, nonrefundable, non-apportionable and non-ratable retainer as consideration for
undertaking the agreement. In addition, the Company will pay the consultant $5,000 per month in cash for the term of the agreement. On
May 25, 2017, the Company entered into a 20-month consulting agreement with a third party advisory firm for consideration of 200,000
shares of the Companys common stock. The stock was issued on May 25, 2017 and fair valued at $0.77 per share or $154,000,
which will be amortized over the length of the agreement. For the six months ending June 30, 2017, the Company has recorded $9,609
in consulting expense related to this agreement. As
of June 30, 2017 and December 31, 2016, the Company had 128,203,032 and 125,870,532 shares of Common Stock issued and outstanding,
respectively. Potentially
Dilutive Securities On
October 1, 2016 the Company granted 120,000 options to an employee of the Company as compensation for being appointed the US Finance
Manager of the Company. The options have an exercise period of four years with an exercise price of $0.20. In the event that he
ceases to work for the Company for any reason, he will be entitled to a pro rata portion of the annual options. The options vest
monthly with 90,000 options fully vested as of June 30, 2017. (See Note 10) On
January 1, 2017 the Company granted 250,000 options to an employee of the Company as compensation for being appointed the International
Finance Manager of the Company. The options have an exercise period of four years with an exercise price of $0.10 per share. In
the event that he ceases to work for the Company for any reason, he will be entitled to a pro rata portion of the annual options.
The options vest monthly with 125,000 options fully vested as of June 30, 2017. (See Note 10) On
January 3, 2017 the Company granted 120,000 options to an employee of the Company as compensation for being appointed as a consultant
of the Company. The options have an exercise period of five years with an exercise price of $0.20 per share. In the event that
he ceases to work for the Company for any reason, he will be entitled to a pro rata portion of the annual options. The options
vest monthly with 60,000 options fully vested as of June 30, 2017. (See Note 10) Sales
Pursuant to Regulation S On
April 7, 2017, the Company issued shares of common stock and warrants pursuant to a private placement conducted under the exemptions
from registration under Regulation S. Each unit sold to investors consist of $35,000 face value of 50,000 shares plus warrants
to purchase the number of equivalent shares. The
Company has entered into the following subscription agreements: On
April 10, 2017, the Company sold 45,800 shares at $0.70 per share for a total purchase price of $32,060 to a private investor.
The investor also received 45,800 warrants which were valued using the Black Scholes valuation model to have a fair value of $2,375
(See Note 10). On
April 26, 2017, the Company sold 46,700 shares at $0.70 per share for a total purchase price of $32,690 to a private investor.
The investor also received 46,700 warrants which were valued using the Black Scholes valuation model to have a fair value of $1,521
(See Note 10). No
options, warrants or other potentially dilutive securities other than those disclosed above have been issued as of June 30, 2017
and December 31, 2016.</t>
  </si>
  <si>
    <t>RELATED PARTY TRANSACTIONS</t>
  </si>
  <si>
    <t>Note 7 - RELATED PARTY TRANSACTIONS</t>
  </si>
  <si>
    <t>On
the date of our inception, we issued 20 million shares of our common stock to our three officers and directors which were recorded
at no value (offsetting increases and decreases in Common Stock and Additional Paid in Capital). DOC
Pharma S.A. As
of June 30, 2017, the Company has a prepaid balance of 143,453 ($163,694) to DOC Pharma S.A., this comprises over 7.3% of
the Companys total prepaid balance. As of December 31, 2016, the Company owed 65 ($69) to DOC Pharma S.A. On
November 1, 2015, the Company entered into a 12,000 ($12,662) Loan Agreement with DOC Pharma S.A, pursuant to which DOC
Pharma S.A., paid existing bills of the Company in the amount of 12,000, excluding the Vendor Bills. The loan bears an interest
rate of 2% per annum and was due and payable in full on October 31, 2016. As of June 30, 2017, the Company has an outstanding
principal balance under this note of 12,000 ($13,693) and accrued interest expense of $440. Grigorios
Siokas On
October 1, 2016, the Company borrowed 5,000 ($5,276) from Mr. Siokas related to its subsidiarys purchase of additional
capital of SkyPharm. The loan is non-interest bearing and has a maturity date of October 1, 2017. During the six months ending
June 30, 2017, the Company borrowed an additional 1,000 ($1,141). The outstanding balance as of June 30, 2017 was 6,000
($6,846). During
the year ended December 31, 2016, the Company borrowed 90,500 ($95,496) as additional loans payable from Mr. Siokas. During
the six months ended June 30, 2017, the Company borrowed an additional 423,621 ($483,393) and paid back 63,000 ($71,889)
of these loans. These loans have no formal agreements and bear no interest. As of June 30, 2017, the Company has an outstanding
principal balance under these loans of 451,121 ($514,774). As
of June 30, 2017, the Company has recorded 3,000 ($3,423) in prepayments to Mr. Siokas for board of directors fees. Ourania
Matsouki During
the year ended December 31, 2016, the Company borrowed 44,995 ($47,479) from Mrs. Matsouki. During the six months ended
June 30, 2017, the Company borrowed an additional 55,000 ($62,760) and paid back 45,000 ($51,350). These loans have
no formal agreement and bear no interest. As of June 30, 2017, the Company has an outstanding principal balance under these loans
of 54,995 ($62,755). Konstantinos
Vassilopoulos During
the year ended December 31, 2016, Konstantinos Vassilopoulos, US Finance Manager, paid $10,179 of existing bills of the Company.
During the six months ended June 30, 2017, the Company paid back $9,810. There is no formal agreement related to these transactions.
As of June 30, 2017 the outstanding balance under this loan is $369. Dimitrios
Goulielmos On
November 21, 2014, SkyPharm entered into a Loan Agreement with Dimitrios Goulielmos, former Chief Executive Officer and a current
director of the Company, pursuant to which the Borrower borrowed 330,000 ($401,115) from Mr. Goulielmos. The Loan bears
an interest rate of 2% per annum and was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During the six months ended June 30, 2017 an additional
44,500 ($50,779) was paid back and a principal balance of 95,500 ($108,975) and 0.00 of accrued interest remains. In
connection with the Decahedron SPA, on February 9, 2017, Decahedron, Medihelm S.A. and Nikolaos Lazarou entered into a liability
transfer agreement whereby the loan previously provided Decahedron to the Mr. Lazarou prior to the acquisition would be cancelled
in exchange for Mr. Lazarous personal assumption of approximately £172,310 ($223,917) owed to MediHelm S.A., a creditor
of Decahedron. Except
as set forth above, we have not entered into any material transactions with any director, executive officer, and promoter, beneficial
owner of five percent or more of our common stock, or family members of such persons.</t>
  </si>
  <si>
    <t>DEBT</t>
  </si>
  <si>
    <t>Note 8 - DEBT</t>
  </si>
  <si>
    <t>On
March 4, 2015, the Company entered into a $9,000 Loan Agreement with Mr. Angelo Drakopoulos, pursuant to which Mr. Drakopoulos
paid a $9,000 outstanding bill on behalf of the Company. The loan bears an interest rate of 8% per annum and was due and payable
in full on May 5, 2016. As of June 30, 2017, the Company has an outstanding principal balance under this note of $9,000 and accrued
interest expense of $1,168. On
November 5, 2015, the Company entered into a Loan Agreement pursuant to which the Company borrowed 20,000 ($21,812), of
which proceeds of 10,000 ($10,906) have been received as of December 31 2016. The loan bears an interest rate of 1% per
annum and was due and payable in full on November 5, 2016. The Company repaid 2,000 ($2,110) as of December 31, 2016. The
Company has repaid an additional 7,000 ($7,988) as of June 30, 2017. The Company has accrued interest expense of 457
($521) and an outstanding balance under this note of 11,000 ($12,552) as of June 30, 2017. On
November 5, 2015, the Company entered into a Loan Agreement pursuant to which the Company borrowed 80,000 ($87,248) of which
proceeds of 70,000 ($76,342) have been received as of December 31, 2016. The loan bears an interest rate of 5% per annum
and was due and payable in full on November 5, 2016. As of December 31, 2016, the outstanding balance was 65,000 ($68,588).
During the six months ended June 30, 2017, the Company repaid 55,000 ($62,761) and reversed the 10,000 ($11,411) receivable
that was never received. On
November 16, 2015, the Company entered into a Loan Agreement with Panagiotis Drakopoulos, former Director and former Chief Executive
Officer, pursuant to which the Company borrowed 40,000 ($43,624) as a note payable from Mr. Drakopoulos. The note bears
an interest rate of 6% per annum and was due and payable in full on November 15, 2016. As of June 30, 2017, the Company has an
outstanding principal balance under this note of 40,000 ($45,644) and accrued interest expense of 3,540 ($4,450). During
the year ended December 31, 2015, the Company borrowed 30,000 ($32,718) as a loan payable from Mr. Panagiotis Drakopoulos,
former Director and former Chief Executive Officer. The loan has no formal agreement and bears no interest. During the year ended
December 31, 2016, the Company repaid 13,000 ($13,718) of the loan. During the six months ended June 30, 2016 the Company
repaid the remaining 17,000 ($19,399). As of June 30, 2017, the loan has no outstanding balance. On
February 5, 2016, the Company entered into a Loan Agreement pursuant to which the Company borrowed 20,000 ($21,104). The
loan bore an interest rate of 6% and has no maturity date. During the six months ended June 30, 2017, the Company repaid the loan
and accrued interest of 1,020 ($1,164) in full. On
March 4, 2016, the Company entered into a Loan Agreement pursuant to which the Company borrowed 50,000 ($52,760) from a
third party. On May 04, 2016, the Company entered into a Loan Agreement pursuant to which the Company borrowed an additional 50,000
($52,760). The loans bore an interest rate of 6% and a maturity date of March 4, 2017 and May 4, 2017, respectively. During the
six months ended June 30, 2017, the Company repaid both loans and accrued interest of 750 ($856) in full. On
April 19, 2016, the Company entered into a Loan Agreement pursuant to which the Company borrowed 100,000 ($105,520). The
loan bore an interest rate of 6% and matured on April 19, 2017. During the six months ended June 30, 2017, the Company repaid
the loan and accrued interest of 3,000 ($3,537) in full. On
April 22, 2016, the Company entered into a Loan Agreement pursuant to which the Company borrowed 38,000 ($40,098). The loan
bore an interest rate of 6% and matured on April 22, 2017. During the six months ended June 30, 2017, the Company repaid the loan
and accrued interest of 1,777 ($2,027) in full. On
May 24, 2016, the Company entered into a Loan Agreement pursuant to which the Company borrowed 50,000 ($52,760). The loan
bears an interest rate of 6% and matured on May 24, 2017. The Company has accrued interest expense of 2,041 ($2,329) as
of June 30, 2017. The outstanding balance under this note was 50,000 ($57,055) as of June 30, 2017. On
October 18, 2016, the Company entered into a Loan Agreement pursuant to which the Company borrowed 10,000 ($10,552). The
loan bears an interest rate of 10% and will mature on October 18, 2017. The Company has accrued interest expense of 274
($313) as of June 30, 2017. The outstanding balance under this note was 10,000 ($11,411) as of June 30, 2017.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is secured
by a personal guaranty of Grigorios Siokas, which is secured by a pledge of 10,000,000 shares of common stock of the Company owned
by Mr. Siokas. On
September 13, 2016, Sky 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491,083) as a result of the
lender having advanced $174,000 (164,898) in September, $100,000 (94,769) in October 2016, $250,000 (236,922)
in November 2016, $452,471 (428,800) in December 2016 and $155,516 (136,286) in January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 five days following the demand of the Lender; or
(ii) August 31, 2018. The A&amp;R Loan Facility is secured by a personal guaranty of Grigorios Siokas, which is secured by a pledge
of 10,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As
of June 30, 2017, the outstanding balance under this note was $2,664,960 (2,335,431) and accrued interest expense of $130,975
(114,779) has been recorded. The
Company recorded 120,000 ($136,932) in debt discounts related to this note. The debt discounts are being amortized over
the term of the debt. During the year ended December 31, 2016 the Company amortized a total of $14,507 (13,748). Amortization
of the debt discounts for the six months ended June 30, 2017 was $34,037 (31,405). Bridge
Loans On
March 16, 2017 and March 20, 2017, SkyPharm entered into loan agreements with the Synthesis Peer-To Peer-Income Fund (the Bridge
Loans). The Bridge Loans provided to SkyPharm loans of $50,000 (43,817) and 100,000 ($114,110), respectively.
The Bridge Loans accrue interest at a rate of 10% per annum and are repayable on April 16, 2017 and April 20, 2017, respectively
together with all other amounts then accrued and unpaid. On April 16, 2017, the maturity dates were amended for no additional
consideration of change in terms and conditions. The maturity dates of both loans were amended and they matured on May 16, 2017
and May 20, 2017, respectively. The Company has accrued interest expense of an aggregate total of $4,518 (3,960) for both
loans and the outstanding balances of these loans was $50,000 (43,817) and 100,000 ($114,110), respectively as of
June 30, 2017. On
May 5, 2017, SkyPharm entered into a loan agreement with Synthesis Peer-To-Peer Income Fund for $34,745 (30,449). The loan
accrues interest at a rate of 10% per annum and matures on September 30, 2017. The Company as accrued interest expense of $543
(476) and the outstanding balance on this loan was $34,745 (30,449) as of June 30, 2017.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2,941,95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282,200) secured against SkyPharms receivables
from the sale of branded and generic pharmaceutical sales.
· The
total facility will be calculated as 95% of the agreed upon value of Decahedrons receivables.
· The
term of the SkyPharm Facility will be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urrent draw on the SkyPharm Facility is 2,722,500 ($3,106,645) and the Company has accrued 46,348 ($52,888) in monthly
fees related to this agreement. The Company obtained consents from Synthesis Peer-to-Peer Income Fund in connection with obtaining
the Lender. As of June 30, 2017, the Company is negotiating an amendment to the agreement for the additional proceeds borrowed. The
Company has recorded a debt discount of 54,450 in origination fees associated with these loans, which will be amortized
over the term of the agreements. Amortization of debt discount for the six months ended June 30, 2017 was 7,310 ($7,922). None
of the above loans were made by any related parties.</t>
  </si>
  <si>
    <t>COMMITMENTS AND CONTINGENCIES</t>
  </si>
  <si>
    <t>Note 9 - COMMITMENTS AND CONTINGENCIES</t>
  </si>
  <si>
    <t>Legal
Matters From
time to time, the Company may be involved in litigation relating to claims arising out of the Companys operations in the
normal course of business. As of June 30, 2017,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is $730, which has been paid through December 31, 2015. The lease expired as of November 30, 2015, however, the Company
has negotiated and entered into a new lease that commenced as of June 1, 2016 at a rate of $709 per month. Rent expense for the
three and six months ended June 30, 2017 was $2,126 and $4,251, respectively. Rent expense for the three and six months ended
June 30, 2016, was $709 and $709, respectively. The
offices of Amplerissimo are located in Cyprus for which we paid approximately 110 ($122) per month under a one year lease
which expired in July 2013 and was renewed through July 2015, whereupon rent continued to be paid by the Company on a month to
month basis. Rent expense for the three and six months ended June 30, 2017 was 330 ($358) and 660 ($715), respectively.
Rent expense for the three and six months ended June 30, 216 was 330 ($368) and 660 ($737), respectively. The
offices of SkyPharm are located in Greece, Thessaloniki, for which we paid approximately 4,325 ($4,802) per month under
a six year lease that commenced September 2014. In December 2015, the lease was revised to include an additional rental of the
first floor at a rate of 800 ($886) per month. The lease was further revised in March 2016 to include another additional
rental of the first floor at a rate of 800 ($886) per month beginning in May 2016. On May 30, 2016, the lease was revised
again to include an additional rental of space at a rate of 1,825 ($2,021) per month beginning in June 2016. Rent expense
for the three and six months ended June 30, 2017 was 23,250 ($25,198) and 46,500 ($50,397) respectively. Rent expense
for the three and six months ended June 30, 2016 was 17,754 ($19,856) and 33,682 ($37,670) respectively. The
offices of Decahedron are located in Flex Meadow, Harlow, for which we pay approximately ₤1,908 ($2,415) per month, under
a one year amendment to a lease dated October 25, 2011, which commenced on October 25, 2016. Rent expense from the date of acquisition
through June 30, 2017 was ₤9,542 ($12,076).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0 shares of common stock of the Company, none of which have been
issued to date, and issuable as follows in equal parts to each seller:
· 500,000
shares upon the successful conclusion of Preclinical Trials.
· 500,000
shares upon the conclusion of Phase I testing.
· 500,000
shares upon the conclusion of Phase II testing.
· 50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t>
  </si>
  <si>
    <t>STOCK OPTIONS AND WARRANTS</t>
  </si>
  <si>
    <t>Note 10 - STOCK OPTIONS AND WARRANTS</t>
  </si>
  <si>
    <t xml:space="preserve">On
October 1, 2016 the Company granted 120,000 options to an employee of the Company as compensation for being appointed the US Finance
Manager of the Company. The options have an exercise period of four years with an exercise price of $0.20 per share. In the event
that he ceases to work for the Company for any reason, he will be entitled to a pro rata portion of the annual options. The options
vest monthly with 90,000 options fully vested as of June 30, 2017. The options were valued at $65,290 using the Black Sholes Option
Pricing Model with the following inputs: stock price on measurement date: $0.58; Exercise price: $0.20; Option term: 4 years;
Computed volatility: 159%. The Company expensed $16,636 in the year ended December 31, 2016. As of June 30, 2017 the Company has
expensed an additional $32,377. On
January 1, 2017 the Company entered into an agreement whereby the employee was granted compensation of 1,000 per month and
an annual retainer of 250,000 stock options as compensation for being appointed the International Finance Manager of the Company.
The options have an exercise period of four years with an exercise price of $0.10. In the event that he ceases to work for the
Company for any reason, he will be entitled to a pro rata portion of the annual options. The options vest monthly, with a total
of 125,000 options fully vested as of June 30, 2017. The options were valued at $195,307 using the Black Sholes Option Pricing
Model with the following inputs: stock price on measurement date: $0.82; Exercise price: $0.10; Option term: 4 years; Computed
volatility: 136.76%. The fair value of the options will be amortized over a year with $96,851 expensed during the six months ended
June 30, 2017. On
January 3, 2017 the Company determined to create an advisory board and appointed Mr. Orestes Varvitsiotes as its first member.
Mr. Varvitsiotes is a registered broker dealer who is currently engaged with Aegis Capital Corp. In connection therewith, the
Company entered into an Advisory Board Member Consulting Agreement, dated as of January 3, 2017 whereby an annual retainer of
120,000 stock options was granted as compensation for services. The options have an exercise period of five years with an exercise
price of $0.20. In the event that he ceases to work for the Company for any reason, he will be entitled to a pro rata portion
of the annual options. The options vest monthly, with a total of 60,000 options fully vested as of June 30, 2017. The options
were valued at $94,830 using the Black Sholes Option Pricing Model, with the following inputs: stock price on measurement date:
$0.82; Exercise price: $0.20; Option term: 5 years; Computed volatility: 155.37%. The fair value of the options will be amortized
over the year with $46,762 expensed during the six months ended June 30, 2017. A
summary of the Companys option activity during the six months ended June 30, 2017 is presented below:
Weighted
Weighted Average
Average Remaining Aggregate
Number of Exercise Contractual Intrinsic
Options Shares Price Term Value
Balance
Outstanding, December 31, 2016 120,000 $ 0.20 3.75 $ 74,400
Granted 370,000 0.13 4.09 195,200
Forfeited - - - -
Exercised - - - -
Expired - - - -
Balance
Outstanding, June 30, 2017 490,000 $ 0.15 3.69 250,400
Exercisable,
June 30, 2017 275,000 $ 0.15 3.65 $ 139,000 In
connection with a private placement that took place on April 7, 2017, the Company issued warrants at a 1:1 ratio for shares purchased
by investors. The warrants were valued using the Black Scholes valuation model. A summary of the Companys warrant activity
for the six months ending June 30, 2017 is as follows:
June
30, 2017
Volatility 87.35%-90.86%
Expected
term (in years) 1
Risk-free
interest rate 1.07%
Expected
dividend yield None
Weighted
Weighted Average
Average Remaining Aggregate
Number of Exercise Contractual Intrinsic
Warrants Shares Price Term Value
Balance
Outstanding, December 31, 2016 - $ - - $ -
Granted 92,500 3.00 1 -
Forfeited - - - -
Exercised - - - -
Expired - - - -
Balance
Outstanding, June 30, 2017 92,500 $ 3.00 .80 $ -
Exercisable,
June 30, 2017 92,500 $ 3.00 .80 $ - </t>
  </si>
  <si>
    <t>SUBSEQUENT EVENTS</t>
  </si>
  <si>
    <t>Note 11 - SUBSEQUENT EVENTS</t>
  </si>
  <si>
    <t>On
June 21, 2017, the Company signed a new Letter of Intent (LOI) to acquire the outstanding shares of CC Pharma GmbH, a leading
re-importer of EU pharmaceuticals to Germany. Under the terms of the LOI, Cosmos Holdings holds the exclusive right to complete
its due diligence process and complete the transaction by October 31, 2017. In connection with the non-binding LOI, the Company
is required to pay a non-refundable fee of 400,000 Euros to CC Pharma GmbH in connection with the costs of due diligence and the
exclusive right to negotiate the terms of the definitive agreements. The Company makes no assurances that the parties will enter
into definitive agreements prior to October 31, 2017. On July 6, 2017, the Company paid the 400,000 Euros to CC Pharma GmbH. On
August 8, 2017, the Company entered into an agreement with a third party placement agent (the Agent) who will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t>
  </si>
  <si>
    <t>ORGANIZATION AND NATURE OF BUSINESS (Policies)</t>
  </si>
  <si>
    <t>Organization And Nature Of Business Policies</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Amplerissimo Ltd, SkyPharm S.A.
and Decahedron Ltd. All significant intercompany balances and transactions have been eliminated.</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June 30, 2017 and December 31, 2016, there were no cash equivalents. The Company
maintains bank accounts in the United States denominated in U.S. Dollars and in the Republic of Cyprus, in Greece and in Bulgaria
all of them denominated in Euros. The Company also maintains bank accounts in the United Kingdom of Great Britain, dominated in
Euros and Great Britain Pound (British Pounds Sterling).</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7,062 and $4,535 for the six months ended June 30, 2017 and 2016, respectively.</t>
  </si>
  <si>
    <t>Intangible Assets</t>
  </si>
  <si>
    <t>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une 30, 2017, no revision to the
remaining amortization period of the intangible assets was made. Amortization
expense was $3,970 and $0 for the six months ended June 30, 2017 and 2016, respectively.</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will and Intangible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Prior to the
acquisition of Decahedron, the Company had no record goodwill value. As a result of the acquisition of Decahedron, the Company
tested and expensed 100% of the goodwill allocated to the acquisition costs, an amount equal to $1,949,884 for the period ending
June 30, 2017.</t>
  </si>
  <si>
    <t>Fair Value Measurement</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June 30, 2017. Cash
is considered to be highly liquid and easily tradable as of June 30,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t>
  </si>
  <si>
    <t>Stock-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Greece and the United Kingdom of England. The corporate income tax
rate in Cyprus is 12.5%, 29% in Greece (tax losses are carried forward for five years effective January 1, 2013) and 20%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June 30, 2017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June 30, 2017 the Company has no uncertain tax positions recorded in any jurisdiction
where it is subject to income tax.</t>
  </si>
  <si>
    <t>Basic and Diluted Net Income (Loss) per Common Share</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six months ended June 30, 2017 and 2016 is the same due to the anti-dilutive
nature of potential common stock equivalents.</t>
  </si>
  <si>
    <t>Recent Accounting Pronouncements</t>
  </si>
  <si>
    <t xml:space="preserve">In
January 2017, the FASB issued ASU 2017-04, Intangibles  Goodwill and Other (Topic 350), which simplifies the measurement
of goodwill by eliminating Step 2 from the current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 step impairment test is required.
Until the adoption, current accounting standards require the impairment loss to be recognized under Step 2 of the impairment test.
This requires the Company to calculate the implied fair value of goodwill by assigning fair value to the reporting units
assets and liabilities as if the reporting unit has been acquired in a business combination, then subsequently subtracting the
implied goodwill from the carrying amount of the goodwill.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does not believe that the adoption of ASU No. 2017-4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 Management
does not believe that any recently issued, but not effective, accounting standards, if currently adopted, would have a material
effect on the Companys financial statements. </t>
  </si>
  <si>
    <t>ORGANIZATION AND NATURE OF BUSINESS (Tables)</t>
  </si>
  <si>
    <t>Organization And Nature Of Business Tables</t>
  </si>
  <si>
    <t>Schedule of Calculation of Fixed Assets</t>
  </si>
  <si>
    <t xml:space="preserve">Estimated Useful Life
Furniture
and fixtures 5-7
years
Office
and computer equipment 3-5
years </t>
  </si>
  <si>
    <t>ACQUISITION OF DECAHEDRON, LTD (Table)</t>
  </si>
  <si>
    <t>Acquisition Of Decahedron Ltd Table</t>
  </si>
  <si>
    <t>Unaudited allocation of purchase price</t>
  </si>
  <si>
    <t xml:space="preserve">Preliminary Allocation as of
February
10, Allocation Final
2017 Adjustments Allocation
Current
assets $ 6,537 $ - $ 6,537
Intangible
assets 50,000 - 50,000
Other
assets 305,400 (216,562 ) 88,838
Total
assets acquired 361,937 (216,562 ) 145,375
Liabilities
assumed:
Debt 804,819 (188,560 ) 616,259
Total
liabilities assumed 804,819 (188,560 ) 616,259
Net
assets acquired (442,882 ) (28,002 ) (470,884 )
Consideration:
Value
of Common Stock Issued at Acquisition 1,479,000 - 1,479,000
Goodwill $ 1,921,882 $ 28,002 $ 1,949,884 </t>
  </si>
  <si>
    <t>Intangible assets</t>
  </si>
  <si>
    <t xml:space="preserve">The
components of the acquired intangible assets were as follows (in thousands):
Amount Useful
Life (Years)
Licenses
(a) $ 50,000 5
$ 50,000 - </t>
  </si>
  <si>
    <t>Unaudited Supplemental Pro Forma Data</t>
  </si>
  <si>
    <t>Six
Months Ended June 30,
2017 2016
Revenues $ 10,421,894 $ 3,092,969
Cost
of revenues 9,584,090 2,909,801
Gross
profit 837,804 183,168
Operating
expenses 3,653,255 391,507
Operating
loss (2,815,451 ) (208,339 )
Other
income (expense) (256,201 ) (131,108 )
Net
Loss $ (3,071,652 ) $ (339,447 )</t>
  </si>
  <si>
    <t>STOCK OPTIONS AND WARRANTS (Tables)</t>
  </si>
  <si>
    <t>Stock Options And Warrants Tables</t>
  </si>
  <si>
    <t>Schedule of option activity during the year</t>
  </si>
  <si>
    <t xml:space="preserve">A
summary of the Companys option activity during the six months ended June 30, 2017 is presented below:
Weighted
Weighted Average
Average Remaining Aggregate
Number of Exercise Contractual Intrinsic
Options Shares Price Term Value
Balance
Outstanding, December 31, 2016 120,000 $ 0.20 3.75 $ 74,400
Granted 370,000 0.13 4.09 195,200
Forfeited - - - -
Exercised - - - -
Expired - - - -
Balance
Outstanding, June 30, 2017 490,000 $ 0.15 3.69 250,400
Exercisable,
June 30, 2017 275,000 $ 0.15 3.65 $ 139,000 </t>
  </si>
  <si>
    <t>warrants were valued</t>
  </si>
  <si>
    <t xml:space="preserve">June
30, 2017
Volatility 87.35%-90.86%
Expected
term (in years) 1
Risk-free
interest rate 1.07%
Expected
dividend yield None </t>
  </si>
  <si>
    <t>Warrants</t>
  </si>
  <si>
    <t xml:space="preserve">Weighted
Weighted Average
Average Remaining Aggregate
Number of Exercise Contractual Intrinsic
Warrants Shares Price Term Value
Balance
Outstanding, December 31, 2016 - $ - - $ -
Granted 92,500 3.00 1 -
Forfeited - - - -
Exercised - - - -
Expired - - - -
Balance
Outstanding, June 30, 2017 92,500 $ 3.00 .80 $ -
Exercisable,
June 30, 2017 92,500 $ 3.00 .80 $ - </t>
  </si>
  <si>
    <t>ORGANIZATION AND NATURE OF BUSINESS (Details)</t>
  </si>
  <si>
    <t>Furniture and Fixtures [Member] | Minimum [Member]</t>
  </si>
  <si>
    <t>Estimated Useful Life</t>
  </si>
  <si>
    <t>5 years</t>
  </si>
  <si>
    <t>Furniture and Fixtures [Member] | Maximum [Member]</t>
  </si>
  <si>
    <t>7 years</t>
  </si>
  <si>
    <t>Office and computer equipment [Member] | Minimum [Member]</t>
  </si>
  <si>
    <t>3 years</t>
  </si>
  <si>
    <t>Office and computer equipment [Member] | Maximum [Member]</t>
  </si>
  <si>
    <t>ORGANIZATION AND NATURE OF BUSINESS (Details Narrative) - USD ($)</t>
  </si>
  <si>
    <t>Feb. 10, 2017</t>
  </si>
  <si>
    <t>Sep. 27, 2013</t>
  </si>
  <si>
    <t>State or country of incorporation</t>
  </si>
  <si>
    <t>Nevada</t>
  </si>
  <si>
    <t>Date of incorporation</t>
  </si>
  <si>
    <t>Jul. 21,
		2009</t>
  </si>
  <si>
    <t>Working capital deficit</t>
  </si>
  <si>
    <t>Description for periodic inventory system maintainance</t>
  </si>
  <si>
    <t>A periodic
inventory system is maintained by 100% count</t>
  </si>
  <si>
    <t>Depreciation expense</t>
  </si>
  <si>
    <t>Intangible asset, useful life</t>
  </si>
  <si>
    <t>Amortization of intangible assets</t>
  </si>
  <si>
    <t>Impairment of goodwill, percent</t>
  </si>
  <si>
    <t>100.00%</t>
  </si>
  <si>
    <t>Amplerissimo Ltd [Member]</t>
  </si>
  <si>
    <t>Equity ownership percentage</t>
  </si>
  <si>
    <t>Stock Purchase Agreement [Member] | Decahedron Ltd [Member]</t>
  </si>
  <si>
    <t>Common stock shares reserved</t>
  </si>
  <si>
    <t>Cyprus [Member]</t>
  </si>
  <si>
    <t>Income tax rate</t>
  </si>
  <si>
    <t>12.50%</t>
  </si>
  <si>
    <t>Greece [Member]</t>
  </si>
  <si>
    <t>29.00%</t>
  </si>
  <si>
    <t>United Kingdom of England [Member]</t>
  </si>
  <si>
    <t>20.00%</t>
  </si>
  <si>
    <t>ACQUISITION OF DECAHEDRON, LTD. (Details)</t>
  </si>
  <si>
    <t>Jun. 30, 2017USD ($)</t>
  </si>
  <si>
    <t>Decahedron Ltd [Member] | Preliminary Allocation as of February 10, 2017 [Member]</t>
  </si>
  <si>
    <t>Current assets</t>
  </si>
  <si>
    <t>Total assets acquired</t>
  </si>
  <si>
    <t>Liabilities assumed:</t>
  </si>
  <si>
    <t>Debt</t>
  </si>
  <si>
    <t>Total liabilities assumed</t>
  </si>
  <si>
    <t>Net assets acquired</t>
  </si>
  <si>
    <t>Consideration:</t>
  </si>
  <si>
    <t>Value of Common Stock Issued at Acquisition</t>
  </si>
  <si>
    <t>Goodwill</t>
  </si>
  <si>
    <t>Decahedron Ltd [Member] | Allocation Adjustments [Member]</t>
  </si>
  <si>
    <t>Decahedron Ltd [Member] | Final Allocation [Member]</t>
  </si>
  <si>
    <t>ACQUISITION OF DECAHEDRON, LTD. (Details 1)</t>
  </si>
  <si>
    <t>Useful Life (Years)</t>
  </si>
  <si>
    <t>Licenses [Member]</t>
  </si>
  <si>
    <t>ACQUISITION OF DECAHEDRON, LTD. (Details 2) - USD ($)</t>
  </si>
  <si>
    <t>Cost of revenues</t>
  </si>
  <si>
    <t>Gross profit</t>
  </si>
  <si>
    <t>Operating expenses</t>
  </si>
  <si>
    <t>Operating loss</t>
  </si>
  <si>
    <t>Decahedron Ltd [Member] | Proforma [Member]</t>
  </si>
  <si>
    <t>Other income (expense)</t>
  </si>
  <si>
    <t>Net Loss</t>
  </si>
  <si>
    <t>ACQUISITION OF DECAHEDRON, LTD. (Details Narrative)</t>
  </si>
  <si>
    <t>Jun. 30, 2017USD ($)Integershares</t>
  </si>
  <si>
    <t>Business acquisition, name of acquired entity</t>
  </si>
  <si>
    <t>DECAHEDRON, LTD</t>
  </si>
  <si>
    <t>Business acquisition outstanding percentage</t>
  </si>
  <si>
    <t>Number of businesses acquired | Integer</t>
  </si>
  <si>
    <t>Business acquisition outstanding shares value</t>
  </si>
  <si>
    <t>Business acquisition outstanding shares in exchange | shares</t>
  </si>
  <si>
    <t>Adjustment related to other assets and accounts payable</t>
  </si>
  <si>
    <t>Acquisition [Member]</t>
  </si>
  <si>
    <t>LOAN RECEIVABLE (Details Narrative) - USD ($)</t>
  </si>
  <si>
    <t>1 Months Ended</t>
  </si>
  <si>
    <t>Feb. 28, 2016</t>
  </si>
  <si>
    <t>Loan receivable</t>
  </si>
  <si>
    <t>Synthesis Management Limited [Member]</t>
  </si>
  <si>
    <t>Maturity date</t>
  </si>
  <si>
    <t>Dec. 31,
		2016</t>
  </si>
  <si>
    <t>Amendment to maturity date</t>
  </si>
  <si>
    <t>Dec. 31,
		2017</t>
  </si>
  <si>
    <t>INCOME TAXES (Details Narrative)</t>
  </si>
  <si>
    <t>Income Taxes Details Narrative</t>
  </si>
  <si>
    <t>Income tax, penalties and interest expense</t>
  </si>
  <si>
    <t>CAPITAL STRUCTURE (Details Narrative) - USD ($)</t>
  </si>
  <si>
    <t>Apr. 10, 2017</t>
  </si>
  <si>
    <t>Apr. 07, 2017</t>
  </si>
  <si>
    <t>Mar. 01, 2017</t>
  </si>
  <si>
    <t>May 25, 2017</t>
  </si>
  <si>
    <t>May 18, 2017</t>
  </si>
  <si>
    <t>Apr. 26, 2017</t>
  </si>
  <si>
    <t>May 24, 2017</t>
  </si>
  <si>
    <t>Common stock shares authorized</t>
  </si>
  <si>
    <t>Preferred stock shares authorized</t>
  </si>
  <si>
    <t>Common stock vlaue</t>
  </si>
  <si>
    <t>Prior to merger [Member]</t>
  </si>
  <si>
    <t>Potentially dilutive securities [Member] | Employee [Member] | On January 3, 2017 [Member]</t>
  </si>
  <si>
    <t>Stock options granted</t>
  </si>
  <si>
    <t>Exercise period</t>
  </si>
  <si>
    <t>Exercise price</t>
  </si>
  <si>
    <t>Stock options vested</t>
  </si>
  <si>
    <t>Potentially dilutive securities [Member] | Employee [Member] | On January 1, 2017 [Member]</t>
  </si>
  <si>
    <t>4 years</t>
  </si>
  <si>
    <t>Potentially dilutive securities [Member] | Employee [Member] | On October 1, 2016 [Member]</t>
  </si>
  <si>
    <t>Potentially dilutive securities [Member] | Private Placement [Member]</t>
  </si>
  <si>
    <t>Private investor [Member] | Subscription Arrangement [Member]</t>
  </si>
  <si>
    <t>Price per share</t>
  </si>
  <si>
    <t>Common stock value</t>
  </si>
  <si>
    <t>Common Stock Shares Subscribed</t>
  </si>
  <si>
    <t>Stock options granted fair value</t>
  </si>
  <si>
    <t>ArKo European Business &amp; Services [Member] | Consulting agreement Four [Member]</t>
  </si>
  <si>
    <t>Commencing agreement date</t>
  </si>
  <si>
    <t>May 25,
		2017</t>
  </si>
  <si>
    <t>Consulting agreement period</t>
  </si>
  <si>
    <t>20 months</t>
  </si>
  <si>
    <t>Consultant charges</t>
  </si>
  <si>
    <t>ArKo European Business &amp; Services [Member] | Consulting agreement Three [Member]</t>
  </si>
  <si>
    <t>May 8,
		2017</t>
  </si>
  <si>
    <t>1 year</t>
  </si>
  <si>
    <t>Monthly consultant charges</t>
  </si>
  <si>
    <t>ArKo European Business &amp; Services [Member] | Consulting Agreement Two [Member]</t>
  </si>
  <si>
    <t>May 1,
		2017</t>
  </si>
  <si>
    <t>5 months</t>
  </si>
  <si>
    <t>ArKo European Business &amp; Services [Member] | Consulting Agreement one [Member]</t>
  </si>
  <si>
    <t>Commencing terminating date</t>
  </si>
  <si>
    <t>Jan. 1,
		2018</t>
  </si>
  <si>
    <t>8 months</t>
  </si>
  <si>
    <t>ArKo European Business &amp; Services [Member] | Consulting Agreement [Member]</t>
  </si>
  <si>
    <t>Restricted shares of common stock</t>
  </si>
  <si>
    <t>Amplerissimo Ltd [Member] | Restricted Stock [Member] | Exchange agreement [Member] | Equity issued in merger [Member]</t>
  </si>
  <si>
    <t>Amplerissimo Ltd [Member] | Restricted Stock [Member] | Exchange agreement [Member] | Dimitrios Goulielmos [Member]</t>
  </si>
  <si>
    <t>Decahedron Ltd [Member] | Stock Purchase Agreement [Member]</t>
  </si>
  <si>
    <t>RELATED PARTY TRANSACTIONS (Details Narrative)</t>
  </si>
  <si>
    <t>Oct. 02, 2016USD ($)</t>
  </si>
  <si>
    <t>Nov. 04, 2015USD ($)</t>
  </si>
  <si>
    <t>Nov. 02, 2015USD ($)</t>
  </si>
  <si>
    <t>Nov. 21, 2014USD ($)</t>
  </si>
  <si>
    <t>Jun. 30, 2017USD ($)shares</t>
  </si>
  <si>
    <t>Jun. 30, 2016USD ($)</t>
  </si>
  <si>
    <t>Dec. 31, 2016USD ($)shares</t>
  </si>
  <si>
    <t>Nov. 04, 2015EUR (€)</t>
  </si>
  <si>
    <t>Jul. 21, 2009shares</t>
  </si>
  <si>
    <t>Shares issued | shares</t>
  </si>
  <si>
    <t>Repayment of related party debt</t>
  </si>
  <si>
    <t>Officers and directors [Member]</t>
  </si>
  <si>
    <t>Konstantinos Vassilopoulos [Member]</t>
  </si>
  <si>
    <t>Debt outstanding amount</t>
  </si>
  <si>
    <t>Payment of miscellaneous bills</t>
  </si>
  <si>
    <t>Ourania Matsouki [Member]</t>
  </si>
  <si>
    <t>Due to related party</t>
  </si>
  <si>
    <t>Mr. Siokas [Member]</t>
  </si>
  <si>
    <t>Prepaid balance</t>
  </si>
  <si>
    <t>DOC Pharma S.A. [Member]</t>
  </si>
  <si>
    <t>Description for prepaid balance percentage</t>
  </si>
  <si>
    <t>over 7.3% of the Companys
total prepaid balance</t>
  </si>
  <si>
    <t>DOC Pharma S.A. [Member] | Loan agreement [Member]</t>
  </si>
  <si>
    <t>Short term debt, borrowing capacity</t>
  </si>
  <si>
    <t>Interest rate</t>
  </si>
  <si>
    <t>2.00%</t>
  </si>
  <si>
    <t>Oct. 31,
		2016</t>
  </si>
  <si>
    <t>Accrued interest</t>
  </si>
  <si>
    <t>Grigorios Siokas [Member]</t>
  </si>
  <si>
    <t>Oct. 1,
		2017</t>
  </si>
  <si>
    <t>Grigorios Siokas [Member] | Loan payable [Member]</t>
  </si>
  <si>
    <t>Dimitrios Goulielmos [Member]</t>
  </si>
  <si>
    <t>Aggregate forgiveness of related party notes</t>
  </si>
  <si>
    <t>Debt instrument decrease accrued interest forgiveness</t>
  </si>
  <si>
    <t>May 11,
		2015</t>
  </si>
  <si>
    <t>Dimitrios Goulielmos [Member] | MediHelm S.A. [Member]</t>
  </si>
  <si>
    <t>DEBT (Details Narrative) - USD ($)</t>
  </si>
  <si>
    <t>May 12, 2017</t>
  </si>
  <si>
    <t>May 05, 2017</t>
  </si>
  <si>
    <t>Mar. 16, 2017</t>
  </si>
  <si>
    <t>Aug. 04, 2016</t>
  </si>
  <si>
    <t>Mar. 04, 2016</t>
  </si>
  <si>
    <t>Feb. 05, 2016</t>
  </si>
  <si>
    <t>Nov. 05, 2015</t>
  </si>
  <si>
    <t>Mar. 04, 2015</t>
  </si>
  <si>
    <t>Mar. 23, 2017</t>
  </si>
  <si>
    <t>Mar. 20, 2017</t>
  </si>
  <si>
    <t>Oct. 18, 2016</t>
  </si>
  <si>
    <t>May 24, 2016</t>
  </si>
  <si>
    <t>Apr. 22, 2016</t>
  </si>
  <si>
    <t>Apr. 19, 2016</t>
  </si>
  <si>
    <t>Nov. 16, 2015</t>
  </si>
  <si>
    <t>Mar. 31, 2017</t>
  </si>
  <si>
    <t>Jan. 31, 2017</t>
  </si>
  <si>
    <t>Nov. 30, 2016</t>
  </si>
  <si>
    <t>Oct. 31, 2016</t>
  </si>
  <si>
    <t>Oct. 02, 2016</t>
  </si>
  <si>
    <t>Sep. 30, 2016</t>
  </si>
  <si>
    <t>Sep. 13, 2016</t>
  </si>
  <si>
    <t>Dec. 31, 2015</t>
  </si>
  <si>
    <t>SkyPharm [Member]</t>
  </si>
  <si>
    <t>Short term debt borrowing capacity</t>
  </si>
  <si>
    <t>Description for the repayment</t>
  </si>
  <si>
    <t>The total facility will be calculated as 95% of the agreed upon value of Decahedron?s receivables.</t>
  </si>
  <si>
    <t>Term of credit facility</t>
  </si>
  <si>
    <t>12 months</t>
  </si>
  <si>
    <t>Credit facilty origination fee, percentage</t>
  </si>
  <si>
    <t>Monthly credit fee, percentage</t>
  </si>
  <si>
    <t>1.00%</t>
  </si>
  <si>
    <t>Monthly fees</t>
  </si>
  <si>
    <t>Origination fees</t>
  </si>
  <si>
    <t>Second amendment to loan facility agreement [Member] | SkyPharm [Member]</t>
  </si>
  <si>
    <t>10.00%</t>
  </si>
  <si>
    <t>Aug. 4,
		2016</t>
  </si>
  <si>
    <t>The amounts owed under the A&amp;R Loan Facility shall be repayable upon the earlier of (i) seventy five
days following the demand of the Lender; or (ii) August 31, 2018.</t>
  </si>
  <si>
    <t>Debt discount</t>
  </si>
  <si>
    <t>Amendment to loan facility agreement [Member] | SkyPharm [Member]</t>
  </si>
  <si>
    <t>Loan facility agreement [Member] | SkyPharm [Member]</t>
  </si>
  <si>
    <t>The amounts
owed under the Loan Facility shall be repayable upon the earlier of (i) three months following the demand of the lender; or (ii)
August 31, 2018. No prepayment is permitted pursuant to the terms of the Loan Facility</t>
  </si>
  <si>
    <t>Loan facility agreement [Member] | Grigorios Siokas [Member] | Synthesis facility agreement [Member]</t>
  </si>
  <si>
    <t>Loan Agreement 11 [Member]</t>
  </si>
  <si>
    <t>Oct. 18,
		2014</t>
  </si>
  <si>
    <t>Loan Agreement 10 [Member]</t>
  </si>
  <si>
    <t>6.00%</t>
  </si>
  <si>
    <t>May 24,
		2017</t>
  </si>
  <si>
    <t>Loan Agreement 9 [Member]</t>
  </si>
  <si>
    <t>Apr. 22,
		2017</t>
  </si>
  <si>
    <t>Loan Agreement 8 [Member]</t>
  </si>
  <si>
    <t>Apr. 19,
		2017</t>
  </si>
  <si>
    <t>Loan Agreement 7 [Member]</t>
  </si>
  <si>
    <t>Mar. 4,
		2017</t>
  </si>
  <si>
    <t>Loan Agreement 6 [Member]</t>
  </si>
  <si>
    <t>Loan Agreement 5 [Member] | Panagiotis Drakopoulos [Member]</t>
  </si>
  <si>
    <t>Repayment of debt</t>
  </si>
  <si>
    <t>Loan Agreement 4 [Member] | Panagiotis Drakopoulos [Member]</t>
  </si>
  <si>
    <t>Nov. 15,
		2016</t>
  </si>
  <si>
    <t>Loan Agreement 3 [Member]</t>
  </si>
  <si>
    <t>Proceeds from debt</t>
  </si>
  <si>
    <t>5.00%</t>
  </si>
  <si>
    <t>Nov. 5,
		2016</t>
  </si>
  <si>
    <t>Repayments of accounts receivable</t>
  </si>
  <si>
    <t>Loan Agreement 2 [Member]</t>
  </si>
  <si>
    <t>Loan Agreement 1 [Member] | Angelo Drakopoulos [Member]</t>
  </si>
  <si>
    <t>Repayments of outstanding bill</t>
  </si>
  <si>
    <t>8.00%</t>
  </si>
  <si>
    <t>May 5,
		2016</t>
  </si>
  <si>
    <t>Bridge Loans [Member] | SkyPharm [Member]</t>
  </si>
  <si>
    <t>Sep. 30,
		2017</t>
  </si>
  <si>
    <t>Apr. 16,
		2017</t>
  </si>
  <si>
    <t>Apr. 20,
		2017</t>
  </si>
  <si>
    <t>Amended maturity date</t>
  </si>
  <si>
    <t>May 16,
		2017</t>
  </si>
  <si>
    <t>May 20,
		2017</t>
  </si>
  <si>
    <t>Decahedron [member] | SkyPharm [Member]</t>
  </si>
  <si>
    <t>The total facility will be calculated as 95% of the agreed upon value of Decahedrons receivables</t>
  </si>
  <si>
    <t>COMMITMENTS AND CONTINGENCIES (Details Narrative) - USD ($)</t>
  </si>
  <si>
    <t>Oct. 25, 2016</t>
  </si>
  <si>
    <t>May 31, 2016</t>
  </si>
  <si>
    <t>Jan. 31, 2015</t>
  </si>
  <si>
    <t>Sep. 30, 2014</t>
  </si>
  <si>
    <t>Aug. 31, 2012</t>
  </si>
  <si>
    <t>Operating lease periodic payment</t>
  </si>
  <si>
    <t>Frequency of periodic payment</t>
  </si>
  <si>
    <t>Monthly</t>
  </si>
  <si>
    <t>Operating lease rental expense</t>
  </si>
  <si>
    <t>Operating lease expiration date</t>
  </si>
  <si>
    <t>Nov. 30,
		2015</t>
  </si>
  <si>
    <t>Term of operating lease</t>
  </si>
  <si>
    <t>6 years</t>
  </si>
  <si>
    <t>SkyPharm [Member] | Additional space [Member]</t>
  </si>
  <si>
    <t>SkyPharm [Member] | First Floor [Member]</t>
  </si>
  <si>
    <t>Amplerissimo [Member]</t>
  </si>
  <si>
    <t>Jul. 31,
		2013</t>
  </si>
  <si>
    <t>Operating lease renewal date</t>
  </si>
  <si>
    <t>Jul. 31,
		2015</t>
  </si>
  <si>
    <t>Intellectual property sale agreement [Member] | Anastasios Tsekas and Olga Parthenea Georgatsou [Member]</t>
  </si>
  <si>
    <t>Intellectual property sale agreement [Member] | Anastasios Tsekas and Olga Parthenea Georgatsou [Member] | Conclusion of Phase III testing [Member]</t>
  </si>
  <si>
    <t>Intellectual property sale agreement [Member] | Anastasios Tsekas and Olga Parthenea Georgatsou [Member] | Conclusion of Phase II testing [Member]</t>
  </si>
  <si>
    <t>Intellectual property sale agreement [Member] | Anastasios Tsekas and Olga Parthenea Georgatsou [Member] | conclusion of Phase I testing [Member]</t>
  </si>
  <si>
    <t>Intellectual property sale agreement [Member] | Anastasios Tsekas and Olga Parthenea Georgatsou [Member] | Conclusion of Preclinical Trials [Member]</t>
  </si>
  <si>
    <t>Decahedron [member]</t>
  </si>
  <si>
    <t>STOCK OPTIONS AND WARRANTS (Details) - Options [Member]</t>
  </si>
  <si>
    <t>Jun. 30, 2017USD ($)$ / sharesshares</t>
  </si>
  <si>
    <t>Number of Shares</t>
  </si>
  <si>
    <t>Outstanding, December 31, 2016 | shares</t>
  </si>
  <si>
    <t>Granted | shares</t>
  </si>
  <si>
    <t>Forfeited | shares</t>
  </si>
  <si>
    <t>Exercised | shares</t>
  </si>
  <si>
    <t>Expired | shares</t>
  </si>
  <si>
    <t>Outstanding, June 30, 2017 | shares</t>
  </si>
  <si>
    <t>Exercisable at June 30, 2017 | shares</t>
  </si>
  <si>
    <t>Weighted Average Exercise Price</t>
  </si>
  <si>
    <t>Outstanding, December 31, 2016 | $ / shares</t>
  </si>
  <si>
    <t>Granted | $ / shares</t>
  </si>
  <si>
    <t>Forfeited | $ / shares</t>
  </si>
  <si>
    <t>Exercised | $ / shares</t>
  </si>
  <si>
    <t>Expired | $ / shares</t>
  </si>
  <si>
    <t>Outstanding, June 30, 2017 | $ / shares</t>
  </si>
  <si>
    <t>Exercisable at June 30, 2017 | $ / shares</t>
  </si>
  <si>
    <t>Weighted Average Remaining Contractual Term</t>
  </si>
  <si>
    <t>Outstanding, December 31, 2016</t>
  </si>
  <si>
    <t>3 years 9 months</t>
  </si>
  <si>
    <t>Granted</t>
  </si>
  <si>
    <t>4 years 1 month 2 days</t>
  </si>
  <si>
    <t>Outstanding, June 30, 2017</t>
  </si>
  <si>
    <t>3 years 8 months 9 days</t>
  </si>
  <si>
    <t>Exercisable at June 30, 2017</t>
  </si>
  <si>
    <t>3 years 7 months 24 days</t>
  </si>
  <si>
    <t>Aggregate Intrinsic Value</t>
  </si>
  <si>
    <t>Outstanding, December 31, 2016 | $</t>
  </si>
  <si>
    <t>Granted | $</t>
  </si>
  <si>
    <t>Forfeited | $</t>
  </si>
  <si>
    <t>Exercised | $</t>
  </si>
  <si>
    <t>Expired | $</t>
  </si>
  <si>
    <t>Outstanding, June 30, 2017 | $</t>
  </si>
  <si>
    <t>Exercisable at June 30, 2017 | $</t>
  </si>
  <si>
    <t>STOCK OPTIONS AND WARRANTS (Details 1)</t>
  </si>
  <si>
    <t>Expected term (in years)</t>
  </si>
  <si>
    <t>Risk-free interest rate</t>
  </si>
  <si>
    <t>1.07%</t>
  </si>
  <si>
    <t>Expected dividend yield</t>
  </si>
  <si>
    <t>Minimum [Member]</t>
  </si>
  <si>
    <t>Volatility</t>
  </si>
  <si>
    <t>87.35%</t>
  </si>
  <si>
    <t>Maximum [Member]</t>
  </si>
  <si>
    <t>90.86%</t>
  </si>
  <si>
    <t>STOCK OPTIONS AND WARRANTS (Details 2) - Warrant [Member]</t>
  </si>
  <si>
    <t>9 months 18 days</t>
  </si>
  <si>
    <t>STOCK OPTIONS AND WARRANTS (Details Narrative) - Stock Option [Member] - USD ($)</t>
  </si>
  <si>
    <t>Aegis capital corp [Member]</t>
  </si>
  <si>
    <t>Amortization expense</t>
  </si>
  <si>
    <t>Mr. Orestes Varvitsiotes [member] | January 3, 2017 [Member]</t>
  </si>
  <si>
    <t>Stock options value</t>
  </si>
  <si>
    <t>Stock price</t>
  </si>
  <si>
    <t>Option term</t>
  </si>
  <si>
    <t>Volatility rate</t>
  </si>
  <si>
    <t>155.37%</t>
  </si>
  <si>
    <t>Stock option periodic vesting</t>
  </si>
  <si>
    <t>Employee [Member]</t>
  </si>
  <si>
    <t>Employee [Member] | January 1, 2017 [Member]</t>
  </si>
  <si>
    <t>Share based compensation as annual retainer</t>
  </si>
  <si>
    <t>Employee [Member] | On January 1, 2017 [Member]</t>
  </si>
  <si>
    <t>136.76%</t>
  </si>
  <si>
    <t>Consideration under agreement</t>
  </si>
  <si>
    <t>International Finance Manager [Member]</t>
  </si>
  <si>
    <t>US Finance Manager [Member]</t>
  </si>
  <si>
    <t>159.00%</t>
  </si>
  <si>
    <t>Frequency of periodic vesting</t>
  </si>
  <si>
    <t>SUBSEQUENT EVENTS (Details Narrative) - Subsequent Event [Member]</t>
  </si>
  <si>
    <t>Aug. 08, 2017</t>
  </si>
  <si>
    <t>Cash proceeds fee</t>
  </si>
  <si>
    <t>Term of agreement</t>
  </si>
  <si>
    <t>5 days</t>
  </si>
  <si>
    <t>Description of subsequent event</t>
  </si>
  <si>
    <t>(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t>
  </si>
  <si>
    <t>Description of expiration term</t>
  </si>
  <si>
    <t>expiration equal to or less than 24 months sold in the Offering</t>
  </si>
  <si>
    <t>Offering [Member]</t>
  </si>
  <si>
    <t>the agreement (the Offering) for a period of 120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4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820303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33</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9943</v>
      </c>
      <c r="C3" s="7" t="n">
        <v>716590</v>
      </c>
    </row>
    <row r="4" spans="1:3">
      <c r="A4" s="4" t="s">
        <v>31</v>
      </c>
      <c r="B4" s="5" t="n">
        <v>2082571</v>
      </c>
      <c r="C4" s="5" t="n">
        <v>661850</v>
      </c>
    </row>
    <row r="5" spans="1:3">
      <c r="A5" s="4" t="s">
        <v>32</v>
      </c>
      <c r="B5" s="5" t="n">
        <v>142638</v>
      </c>
      <c r="C5" s="5" t="n">
        <v>131900</v>
      </c>
    </row>
    <row r="6" spans="1:3">
      <c r="A6" s="4" t="s">
        <v>33</v>
      </c>
      <c r="B6" s="5" t="n">
        <v>1369443</v>
      </c>
      <c r="C6" s="5" t="n">
        <v>464219</v>
      </c>
    </row>
    <row r="7" spans="1:3">
      <c r="A7" s="4" t="s">
        <v>34</v>
      </c>
      <c r="B7" s="5" t="n">
        <v>2185197</v>
      </c>
      <c r="C7" s="5" t="n">
        <v>646530</v>
      </c>
    </row>
    <row r="8" spans="1:3">
      <c r="A8" s="4" t="s">
        <v>35</v>
      </c>
      <c r="B8" s="5" t="n">
        <v>68061</v>
      </c>
      <c r="C8" s="5" t="n">
        <v>15523</v>
      </c>
    </row>
    <row r="9" spans="1:3">
      <c r="A9" s="4" t="s">
        <v>36</v>
      </c>
      <c r="B9" s="5" t="n">
        <v>6627853</v>
      </c>
      <c r="C9" s="5" t="n">
        <v>2636612</v>
      </c>
    </row>
    <row r="10" spans="1:3">
      <c r="A10" s="4" t="s">
        <v>37</v>
      </c>
      <c r="B10" s="5" t="n">
        <v>501677</v>
      </c>
      <c r="C10" s="5" t="n">
        <v>429203</v>
      </c>
    </row>
    <row r="11" spans="1:3">
      <c r="A11" s="4" t="s">
        <v>38</v>
      </c>
      <c r="B11" s="5" t="n">
        <v>73213</v>
      </c>
      <c r="C11" s="5" t="n">
        <v>52715</v>
      </c>
    </row>
    <row r="12" spans="1:3">
      <c r="A12" s="4" t="s">
        <v>39</v>
      </c>
      <c r="B12" s="5" t="n">
        <v>46030</v>
      </c>
      <c r="C12" s="4" t="s">
        <v>40</v>
      </c>
    </row>
    <row r="13" spans="1:3">
      <c r="A13" s="4" t="s">
        <v>41</v>
      </c>
      <c r="B13" s="5" t="n">
        <v>7248773</v>
      </c>
      <c r="C13" s="5" t="n">
        <v>3118530</v>
      </c>
    </row>
    <row r="14" spans="1:3">
      <c r="A14" s="3" t="s">
        <v>42</v>
      </c>
    </row>
    <row r="15" spans="1:3">
      <c r="A15" s="4" t="s">
        <v>43</v>
      </c>
      <c r="B15" s="5" t="n">
        <v>1973350</v>
      </c>
      <c r="C15" s="5" t="n">
        <v>577932</v>
      </c>
    </row>
    <row r="16" spans="1:3">
      <c r="A16" s="4" t="s">
        <v>44</v>
      </c>
      <c r="B16" s="5" t="n">
        <v>915</v>
      </c>
      <c r="C16" s="5" t="n">
        <v>13759</v>
      </c>
    </row>
    <row r="17" spans="1:3">
      <c r="A17" s="4" t="s">
        <v>45</v>
      </c>
      <c r="B17" s="5" t="n">
        <v>5967789</v>
      </c>
      <c r="C17" s="5" t="n">
        <v>2872472</v>
      </c>
    </row>
    <row r="18" spans="1:3">
      <c r="A18" s="4" t="s">
        <v>46</v>
      </c>
      <c r="B18" s="5" t="n">
        <v>122668</v>
      </c>
      <c r="C18" s="5" t="n">
        <v>160391</v>
      </c>
    </row>
    <row r="19" spans="1:3">
      <c r="A19" s="4" t="s">
        <v>47</v>
      </c>
      <c r="B19" s="4" t="s">
        <v>40</v>
      </c>
      <c r="C19" s="5" t="n">
        <v>17938</v>
      </c>
    </row>
    <row r="20" spans="1:3">
      <c r="A20" s="4" t="s">
        <v>48</v>
      </c>
      <c r="B20" s="5" t="n">
        <v>584376</v>
      </c>
      <c r="C20" s="5" t="n">
        <v>148250</v>
      </c>
    </row>
    <row r="21" spans="1:3">
      <c r="A21" s="4" t="s">
        <v>49</v>
      </c>
      <c r="B21" s="5" t="n">
        <v>1230965</v>
      </c>
      <c r="C21" s="5" t="n">
        <v>1080590</v>
      </c>
    </row>
    <row r="22" spans="1:3">
      <c r="A22" s="4" t="s">
        <v>50</v>
      </c>
      <c r="B22" s="5" t="n">
        <v>9880063</v>
      </c>
      <c r="C22" s="5" t="n">
        <v>4871332</v>
      </c>
    </row>
    <row r="23" spans="1:3">
      <c r="A23" s="4" t="s">
        <v>51</v>
      </c>
      <c r="B23" s="5" t="n">
        <v>9880063</v>
      </c>
      <c r="C23" s="5" t="n">
        <v>4871332</v>
      </c>
    </row>
    <row r="24" spans="1:3">
      <c r="A24" s="4" t="s">
        <v>52</v>
      </c>
      <c r="B24" s="4" t="s">
        <v>40</v>
      </c>
      <c r="C24" s="4" t="s">
        <v>40</v>
      </c>
    </row>
    <row r="25" spans="1:3">
      <c r="A25" s="3" t="s">
        <v>53</v>
      </c>
    </row>
    <row r="26" spans="1:3">
      <c r="A26" s="4" t="s">
        <v>54</v>
      </c>
      <c r="B26" s="4" t="s">
        <v>40</v>
      </c>
      <c r="C26" s="4" t="s">
        <v>40</v>
      </c>
    </row>
    <row r="27" spans="1:3">
      <c r="A27" s="4" t="s">
        <v>55</v>
      </c>
      <c r="B27" s="5" t="n">
        <v>128203</v>
      </c>
      <c r="C27" s="5" t="n">
        <v>125871</v>
      </c>
    </row>
    <row r="28" spans="1:3">
      <c r="A28" s="4" t="s">
        <v>56</v>
      </c>
      <c r="B28" s="5" t="n">
        <v>2293216</v>
      </c>
      <c r="C28" s="5" t="n">
        <v>174009</v>
      </c>
    </row>
    <row r="29" spans="1:3">
      <c r="A29" s="4" t="s">
        <v>57</v>
      </c>
      <c r="B29" s="5" t="n">
        <v>-1177140</v>
      </c>
      <c r="C29" s="5" t="n">
        <v>-1050463</v>
      </c>
    </row>
    <row r="30" spans="1:3">
      <c r="A30" s="4" t="s">
        <v>58</v>
      </c>
      <c r="B30" s="5" t="n">
        <v>-3875569</v>
      </c>
      <c r="C30" s="5" t="n">
        <v>-1002219</v>
      </c>
    </row>
    <row r="31" spans="1:3">
      <c r="A31" s="4" t="s">
        <v>59</v>
      </c>
      <c r="B31" s="5" t="n">
        <v>-2631290</v>
      </c>
      <c r="C31" s="5" t="n">
        <v>-1752802</v>
      </c>
    </row>
    <row r="32" spans="1:3">
      <c r="A32" s="4" t="s">
        <v>60</v>
      </c>
      <c r="B32" s="7" t="n">
        <v>7248773</v>
      </c>
      <c r="C32" s="7" t="n">
        <v>3118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5"/>
  </cols>
  <sheetData>
    <row r="1" spans="1:2">
      <c r="A1" s="1" t="s">
        <v>224</v>
      </c>
      <c r="B1" s="2" t="s">
        <v>1</v>
      </c>
    </row>
    <row r="2" spans="1:2">
      <c r="B2" s="2" t="s">
        <v>2</v>
      </c>
    </row>
    <row r="3" spans="1:2">
      <c r="A3" s="4" t="s">
        <v>225</v>
      </c>
    </row>
    <row r="4" spans="1:2">
      <c r="A4" s="4" t="s">
        <v>226</v>
      </c>
      <c r="B4" s="4" t="s">
        <v>227</v>
      </c>
    </row>
    <row r="5" spans="1:2">
      <c r="A5" s="4" t="s">
        <v>228</v>
      </c>
    </row>
    <row r="6" spans="1:2">
      <c r="A6" s="4" t="s">
        <v>226</v>
      </c>
      <c r="B6" s="4" t="s">
        <v>229</v>
      </c>
    </row>
    <row r="7" spans="1:2">
      <c r="A7" s="4" t="s">
        <v>230</v>
      </c>
    </row>
    <row r="8" spans="1:2">
      <c r="A8" s="4" t="s">
        <v>226</v>
      </c>
      <c r="B8" s="4" t="s">
        <v>231</v>
      </c>
    </row>
    <row r="9" spans="1:2">
      <c r="A9" s="4" t="s">
        <v>232</v>
      </c>
    </row>
    <row r="10" spans="1:2">
      <c r="A10" s="4" t="s">
        <v>226</v>
      </c>
      <c r="B10"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56"/>
    <col customWidth="1" max="5" min="5" width="14"/>
    <col customWidth="1" max="6" min="6" width="14"/>
    <col customWidth="1" max="7" min="7" width="14"/>
    <col customWidth="1" max="8" min="8" width="14"/>
  </cols>
  <sheetData>
    <row r="1" spans="1:8">
      <c r="A1" s="1" t="s">
        <v>233</v>
      </c>
      <c r="B1" s="2" t="s">
        <v>72</v>
      </c>
      <c r="D1" s="2" t="s">
        <v>1</v>
      </c>
    </row>
    <row r="2" spans="1:8">
      <c r="B2" s="2" t="s">
        <v>2</v>
      </c>
      <c r="C2" s="2" t="s">
        <v>73</v>
      </c>
      <c r="D2" s="2" t="s">
        <v>2</v>
      </c>
      <c r="E2" s="2" t="s">
        <v>73</v>
      </c>
      <c r="F2" s="2" t="s">
        <v>234</v>
      </c>
      <c r="G2" s="2" t="s">
        <v>28</v>
      </c>
      <c r="H2" s="2" t="s">
        <v>235</v>
      </c>
    </row>
    <row r="3" spans="1:8">
      <c r="A3" s="4" t="s">
        <v>236</v>
      </c>
      <c r="D3" s="4" t="s">
        <v>237</v>
      </c>
    </row>
    <row r="4" spans="1:8">
      <c r="A4" s="4" t="s">
        <v>238</v>
      </c>
      <c r="D4" s="4" t="s">
        <v>239</v>
      </c>
    </row>
    <row r="5" spans="1:8">
      <c r="A5" s="4" t="s">
        <v>100</v>
      </c>
      <c r="B5" s="7" t="n">
        <v>-839616</v>
      </c>
      <c r="C5" s="7" t="n">
        <v>-114078</v>
      </c>
      <c r="D5" s="7" t="n">
        <v>-2873350</v>
      </c>
      <c r="E5" s="7" t="n">
        <v>-183184</v>
      </c>
    </row>
    <row r="6" spans="1:8">
      <c r="A6" s="4" t="s">
        <v>240</v>
      </c>
      <c r="B6" s="5" t="n">
        <v>3252210</v>
      </c>
      <c r="D6" s="5" t="n">
        <v>3252210</v>
      </c>
    </row>
    <row r="7" spans="1:8">
      <c r="A7" s="4" t="s">
        <v>58</v>
      </c>
      <c r="B7" s="7" t="n">
        <v>-3875569</v>
      </c>
      <c r="D7" s="7" t="n">
        <v>-3875569</v>
      </c>
      <c r="G7" s="7" t="n">
        <v>-1002219</v>
      </c>
    </row>
    <row r="8" spans="1:8">
      <c r="A8" s="4" t="s">
        <v>241</v>
      </c>
      <c r="D8" s="4" t="s">
        <v>242</v>
      </c>
    </row>
    <row r="9" spans="1:8">
      <c r="A9" s="4" t="s">
        <v>243</v>
      </c>
      <c r="D9" s="7" t="n">
        <v>7062</v>
      </c>
      <c r="E9" s="5" t="n">
        <v>4535</v>
      </c>
    </row>
    <row r="10" spans="1:8">
      <c r="A10" s="4" t="s">
        <v>244</v>
      </c>
      <c r="D10" s="4" t="s">
        <v>227</v>
      </c>
    </row>
    <row r="11" spans="1:8">
      <c r="A11" s="4" t="s">
        <v>245</v>
      </c>
      <c r="D11" s="7" t="n">
        <v>3970</v>
      </c>
      <c r="E11" s="7" t="n">
        <v>0</v>
      </c>
    </row>
    <row r="12" spans="1:8">
      <c r="A12" s="4" t="s">
        <v>80</v>
      </c>
      <c r="D12" s="7" t="n">
        <v>1949884</v>
      </c>
    </row>
    <row r="13" spans="1:8">
      <c r="A13" s="4" t="s">
        <v>246</v>
      </c>
      <c r="D13" s="4" t="s">
        <v>247</v>
      </c>
    </row>
    <row r="14" spans="1:8">
      <c r="A14" s="4" t="s">
        <v>248</v>
      </c>
    </row>
    <row r="15" spans="1:8">
      <c r="A15" s="4" t="s">
        <v>249</v>
      </c>
      <c r="H15" s="4" t="s">
        <v>247</v>
      </c>
    </row>
    <row r="16" spans="1:8">
      <c r="A16" s="4" t="s">
        <v>250</v>
      </c>
    </row>
    <row r="17" spans="1:8">
      <c r="A17" s="4" t="s">
        <v>251</v>
      </c>
      <c r="F17" s="5" t="n">
        <v>1700000</v>
      </c>
    </row>
    <row r="18" spans="1:8">
      <c r="A18" s="4" t="s">
        <v>252</v>
      </c>
    </row>
    <row r="19" spans="1:8">
      <c r="A19" s="4" t="s">
        <v>253</v>
      </c>
      <c r="D19" s="4" t="s">
        <v>254</v>
      </c>
    </row>
    <row r="20" spans="1:8">
      <c r="A20" s="4" t="s">
        <v>255</v>
      </c>
    </row>
    <row r="21" spans="1:8">
      <c r="A21" s="4" t="s">
        <v>253</v>
      </c>
      <c r="D21" s="4" t="s">
        <v>256</v>
      </c>
    </row>
    <row r="22" spans="1:8">
      <c r="A22" s="4" t="s">
        <v>257</v>
      </c>
    </row>
    <row r="23" spans="1:8">
      <c r="A23" s="4" t="s">
        <v>253</v>
      </c>
      <c r="D23" s="4" t="s">
        <v>2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4" t="s">
        <v>212</v>
      </c>
      <c r="B2" s="7" t="n">
        <v>50000000</v>
      </c>
    </row>
    <row r="3" spans="1:2">
      <c r="A3" s="4" t="s">
        <v>261</v>
      </c>
    </row>
    <row r="4" spans="1:2">
      <c r="A4" s="4" t="s">
        <v>262</v>
      </c>
      <c r="B4" s="5" t="n">
        <v>6537</v>
      </c>
    </row>
    <row r="5" spans="1:2">
      <c r="A5" s="4" t="s">
        <v>212</v>
      </c>
      <c r="B5" s="5" t="n">
        <v>50000</v>
      </c>
    </row>
    <row r="6" spans="1:2">
      <c r="A6" s="4" t="s">
        <v>37</v>
      </c>
      <c r="B6" s="5" t="n">
        <v>305400</v>
      </c>
    </row>
    <row r="7" spans="1:2">
      <c r="A7" s="4" t="s">
        <v>263</v>
      </c>
      <c r="B7" s="5" t="n">
        <v>361937</v>
      </c>
    </row>
    <row r="8" spans="1:2">
      <c r="A8" s="3" t="s">
        <v>264</v>
      </c>
    </row>
    <row r="9" spans="1:2">
      <c r="A9" s="4" t="s">
        <v>265</v>
      </c>
      <c r="B9" s="5" t="n">
        <v>804819</v>
      </c>
    </row>
    <row r="10" spans="1:2">
      <c r="A10" s="4" t="s">
        <v>266</v>
      </c>
      <c r="B10" s="5" t="n">
        <v>804819</v>
      </c>
    </row>
    <row r="11" spans="1:2">
      <c r="A11" s="4" t="s">
        <v>267</v>
      </c>
      <c r="B11" s="5" t="n">
        <v>-442882</v>
      </c>
    </row>
    <row r="12" spans="1:2">
      <c r="A12" s="3" t="s">
        <v>268</v>
      </c>
    </row>
    <row r="13" spans="1:2">
      <c r="A13" s="4" t="s">
        <v>269</v>
      </c>
      <c r="B13" s="5" t="n">
        <v>1479000</v>
      </c>
    </row>
    <row r="14" spans="1:2">
      <c r="A14" s="4" t="s">
        <v>270</v>
      </c>
      <c r="B14" s="5" t="n">
        <v>1921882</v>
      </c>
    </row>
    <row r="15" spans="1:2">
      <c r="A15" s="4" t="s">
        <v>271</v>
      </c>
    </row>
    <row r="16" spans="1:2">
      <c r="A16" s="4" t="s">
        <v>262</v>
      </c>
      <c r="B16" s="4" t="s">
        <v>40</v>
      </c>
    </row>
    <row r="17" spans="1:2">
      <c r="A17" s="4" t="s">
        <v>212</v>
      </c>
      <c r="B17" s="4" t="s">
        <v>40</v>
      </c>
    </row>
    <row r="18" spans="1:2">
      <c r="A18" s="4" t="s">
        <v>37</v>
      </c>
      <c r="B18" s="5" t="n">
        <v>-216562</v>
      </c>
    </row>
    <row r="19" spans="1:2">
      <c r="A19" s="4" t="s">
        <v>263</v>
      </c>
      <c r="B19" s="5" t="n">
        <v>-216562</v>
      </c>
    </row>
    <row r="20" spans="1:2">
      <c r="A20" s="3" t="s">
        <v>264</v>
      </c>
    </row>
    <row r="21" spans="1:2">
      <c r="A21" s="4" t="s">
        <v>265</v>
      </c>
      <c r="B21" s="5" t="n">
        <v>-188560</v>
      </c>
    </row>
    <row r="22" spans="1:2">
      <c r="A22" s="4" t="s">
        <v>266</v>
      </c>
      <c r="B22" s="5" t="n">
        <v>-188560</v>
      </c>
    </row>
    <row r="23" spans="1:2">
      <c r="A23" s="4" t="s">
        <v>267</v>
      </c>
      <c r="B23" s="5" t="n">
        <v>-28002</v>
      </c>
    </row>
    <row r="24" spans="1:2">
      <c r="A24" s="3" t="s">
        <v>268</v>
      </c>
    </row>
    <row r="25" spans="1:2">
      <c r="A25" s="4" t="s">
        <v>269</v>
      </c>
      <c r="B25" s="4" t="s">
        <v>40</v>
      </c>
    </row>
    <row r="26" spans="1:2">
      <c r="A26" s="4" t="s">
        <v>270</v>
      </c>
      <c r="B26" s="5" t="n">
        <v>28002</v>
      </c>
    </row>
    <row r="27" spans="1:2">
      <c r="A27" s="4" t="s">
        <v>272</v>
      </c>
    </row>
    <row r="28" spans="1:2">
      <c r="A28" s="4" t="s">
        <v>262</v>
      </c>
      <c r="B28" s="5" t="n">
        <v>6537</v>
      </c>
    </row>
    <row r="29" spans="1:2">
      <c r="A29" s="4" t="s">
        <v>212</v>
      </c>
      <c r="B29" s="5" t="n">
        <v>50000</v>
      </c>
    </row>
    <row r="30" spans="1:2">
      <c r="A30" s="4" t="s">
        <v>37</v>
      </c>
      <c r="B30" s="5" t="n">
        <v>88838</v>
      </c>
    </row>
    <row r="31" spans="1:2">
      <c r="A31" s="4" t="s">
        <v>263</v>
      </c>
      <c r="B31" s="5" t="n">
        <v>145375</v>
      </c>
    </row>
    <row r="32" spans="1:2">
      <c r="A32" s="3" t="s">
        <v>264</v>
      </c>
    </row>
    <row r="33" spans="1:2">
      <c r="A33" s="4" t="s">
        <v>265</v>
      </c>
      <c r="B33" s="5" t="n">
        <v>616259</v>
      </c>
    </row>
    <row r="34" spans="1:2">
      <c r="A34" s="4" t="s">
        <v>266</v>
      </c>
      <c r="B34" s="5" t="n">
        <v>616259</v>
      </c>
    </row>
    <row r="35" spans="1:2">
      <c r="A35" s="4" t="s">
        <v>267</v>
      </c>
      <c r="B35" s="5" t="n">
        <v>-470884</v>
      </c>
    </row>
    <row r="36" spans="1:2">
      <c r="A36" s="3" t="s">
        <v>268</v>
      </c>
    </row>
    <row r="37" spans="1:2">
      <c r="A37" s="4" t="s">
        <v>269</v>
      </c>
      <c r="B37" s="5" t="n">
        <v>1479000</v>
      </c>
    </row>
    <row r="38" spans="1:2">
      <c r="A38" s="4" t="s">
        <v>270</v>
      </c>
      <c r="B38" s="7" t="n">
        <v>19498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73</v>
      </c>
      <c r="B1" s="2" t="s">
        <v>1</v>
      </c>
    </row>
    <row r="2" spans="1:2">
      <c r="B2" s="2" t="s">
        <v>260</v>
      </c>
    </row>
    <row r="3" spans="1:2">
      <c r="A3" s="4" t="s">
        <v>212</v>
      </c>
      <c r="B3" s="7" t="n">
        <v>50000000</v>
      </c>
    </row>
    <row r="4" spans="1:2">
      <c r="A4" s="4" t="s">
        <v>274</v>
      </c>
      <c r="B4" s="4" t="s">
        <v>227</v>
      </c>
    </row>
    <row r="5" spans="1:2">
      <c r="A5" s="4" t="s">
        <v>275</v>
      </c>
    </row>
    <row r="6" spans="1:2">
      <c r="A6" s="4" t="s">
        <v>212</v>
      </c>
      <c r="B6" s="7" t="n">
        <v>5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4" t="s">
        <v>277</v>
      </c>
      <c r="B3" s="7" t="n">
        <v>5632433</v>
      </c>
      <c r="C3" s="7" t="n">
        <v>874189</v>
      </c>
      <c r="D3" s="7" t="n">
        <v>9384657</v>
      </c>
      <c r="E3" s="7" t="n">
        <v>1922919</v>
      </c>
    </row>
    <row r="4" spans="1:5">
      <c r="A4" s="4" t="s">
        <v>278</v>
      </c>
      <c r="B4" s="5" t="n">
        <v>480098</v>
      </c>
      <c r="C4" s="5" t="n">
        <v>81706</v>
      </c>
      <c r="D4" s="5" t="n">
        <v>843790</v>
      </c>
      <c r="E4" s="5" t="n">
        <v>169382</v>
      </c>
    </row>
    <row r="5" spans="1:5">
      <c r="A5" s="4" t="s">
        <v>279</v>
      </c>
      <c r="B5" s="5" t="n">
        <v>1276738</v>
      </c>
      <c r="C5" s="5" t="n">
        <v>168639</v>
      </c>
      <c r="D5" s="5" t="n">
        <v>3625258</v>
      </c>
      <c r="E5" s="5" t="n">
        <v>297330</v>
      </c>
    </row>
    <row r="6" spans="1:5">
      <c r="A6" s="4" t="s">
        <v>280</v>
      </c>
      <c r="B6" s="7" t="n">
        <v>-796640</v>
      </c>
      <c r="C6" s="7" t="n">
        <v>-86933</v>
      </c>
      <c r="D6" s="5" t="n">
        <v>-2781468</v>
      </c>
      <c r="E6" s="5" t="n">
        <v>-127948</v>
      </c>
    </row>
    <row r="7" spans="1:5">
      <c r="A7" s="4" t="s">
        <v>281</v>
      </c>
    </row>
    <row r="8" spans="1:5">
      <c r="A8" s="4" t="s">
        <v>74</v>
      </c>
      <c r="D8" s="5" t="n">
        <v>10421894</v>
      </c>
      <c r="E8" s="5" t="n">
        <v>3092969</v>
      </c>
    </row>
    <row r="9" spans="1:5">
      <c r="A9" s="4" t="s">
        <v>277</v>
      </c>
      <c r="D9" s="5" t="n">
        <v>9584090</v>
      </c>
      <c r="E9" s="5" t="n">
        <v>2909801</v>
      </c>
    </row>
    <row r="10" spans="1:5">
      <c r="A10" s="4" t="s">
        <v>278</v>
      </c>
      <c r="D10" s="5" t="n">
        <v>837804</v>
      </c>
      <c r="E10" s="5" t="n">
        <v>183168</v>
      </c>
    </row>
    <row r="11" spans="1:5">
      <c r="A11" s="4" t="s">
        <v>279</v>
      </c>
      <c r="D11" s="5" t="n">
        <v>3653255</v>
      </c>
      <c r="E11" s="5" t="n">
        <v>391507</v>
      </c>
    </row>
    <row r="12" spans="1:5">
      <c r="A12" s="4" t="s">
        <v>280</v>
      </c>
      <c r="D12" s="5" t="n">
        <v>-2815451</v>
      </c>
      <c r="E12" s="5" t="n">
        <v>-208339</v>
      </c>
    </row>
    <row r="13" spans="1:5">
      <c r="A13" s="4" t="s">
        <v>282</v>
      </c>
      <c r="D13" s="5" t="n">
        <v>-256201</v>
      </c>
      <c r="E13" s="5" t="n">
        <v>-131108</v>
      </c>
    </row>
    <row r="14" spans="1:5">
      <c r="A14" s="4" t="s">
        <v>283</v>
      </c>
      <c r="D14" s="7" t="n">
        <v>-3071652</v>
      </c>
      <c r="E14" s="7" t="n">
        <v>-33944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34"/>
  </cols>
  <sheetData>
    <row r="1" spans="1:2">
      <c r="A1" s="1" t="s">
        <v>284</v>
      </c>
      <c r="B1" s="2" t="s">
        <v>1</v>
      </c>
    </row>
    <row r="2" spans="1:2">
      <c r="B2" s="2" t="s">
        <v>285</v>
      </c>
    </row>
    <row r="3" spans="1:2">
      <c r="A3" s="4" t="s">
        <v>286</v>
      </c>
      <c r="B3" s="4" t="s">
        <v>287</v>
      </c>
    </row>
    <row r="4" spans="1:2">
      <c r="A4" s="4" t="s">
        <v>288</v>
      </c>
      <c r="B4" s="4" t="s">
        <v>247</v>
      </c>
    </row>
    <row r="5" spans="1:2">
      <c r="A5" s="4" t="s">
        <v>289</v>
      </c>
      <c r="B5" s="5" t="n">
        <v>1</v>
      </c>
    </row>
    <row r="6" spans="1:2">
      <c r="A6" s="4" t="s">
        <v>290</v>
      </c>
      <c r="B6" s="7" t="n">
        <v>1479000</v>
      </c>
    </row>
    <row r="7" spans="1:2">
      <c r="A7" s="4" t="s">
        <v>291</v>
      </c>
      <c r="B7" s="5" t="n">
        <v>1700000</v>
      </c>
    </row>
    <row r="8" spans="1:2">
      <c r="A8" s="4" t="s">
        <v>292</v>
      </c>
      <c r="B8" s="7" t="n">
        <v>28002</v>
      </c>
    </row>
    <row r="9" spans="1:2">
      <c r="A9" s="4" t="s">
        <v>80</v>
      </c>
      <c r="B9" s="7" t="n">
        <v>1949884</v>
      </c>
    </row>
    <row r="10" spans="1:2">
      <c r="A10" s="4" t="s">
        <v>246</v>
      </c>
      <c r="B10" s="4" t="s">
        <v>247</v>
      </c>
    </row>
    <row r="11" spans="1:2">
      <c r="A11" s="4" t="s">
        <v>293</v>
      </c>
    </row>
    <row r="12" spans="1:2">
      <c r="A12" s="4" t="s">
        <v>74</v>
      </c>
      <c r="B12" s="7" t="n">
        <v>1335360</v>
      </c>
    </row>
    <row r="13" spans="1:2">
      <c r="A13" s="4" t="s">
        <v>283</v>
      </c>
      <c r="B13" s="7" t="n">
        <v>1767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294</v>
      </c>
      <c r="B1" s="2" t="s">
        <v>295</v>
      </c>
    </row>
    <row r="2" spans="1:3">
      <c r="B2" s="2" t="s">
        <v>2</v>
      </c>
      <c r="C2" s="2" t="s">
        <v>296</v>
      </c>
    </row>
    <row r="3" spans="1:3">
      <c r="A3" s="4" t="s">
        <v>297</v>
      </c>
      <c r="B3" s="7" t="n">
        <v>142638</v>
      </c>
    </row>
    <row r="4" spans="1:3">
      <c r="A4" s="4" t="s">
        <v>298</v>
      </c>
    </row>
    <row r="5" spans="1:3">
      <c r="A5" s="4" t="s">
        <v>297</v>
      </c>
      <c r="C5" s="7" t="n">
        <v>133725</v>
      </c>
    </row>
    <row r="6" spans="1:3">
      <c r="A6" s="4" t="s">
        <v>299</v>
      </c>
      <c r="C6" s="4" t="s">
        <v>300</v>
      </c>
    </row>
    <row r="7" spans="1:3">
      <c r="A7" s="4" t="s">
        <v>301</v>
      </c>
      <c r="B7" s="4" t="s">
        <v>3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03</v>
      </c>
      <c r="B1" s="2" t="s">
        <v>1</v>
      </c>
    </row>
    <row r="2" spans="1:2">
      <c r="B2" s="2" t="s">
        <v>260</v>
      </c>
    </row>
    <row r="3" spans="1:2">
      <c r="A3" s="3" t="s">
        <v>304</v>
      </c>
    </row>
    <row r="4" spans="1:2">
      <c r="A4" s="4" t="s">
        <v>305</v>
      </c>
      <c r="B4" s="7" t="n">
        <v>419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306</v>
      </c>
      <c r="B1" s="2" t="s">
        <v>307</v>
      </c>
      <c r="C1" s="2" t="s">
        <v>308</v>
      </c>
      <c r="D1" s="2" t="s">
        <v>309</v>
      </c>
      <c r="E1" s="2" t="s">
        <v>310</v>
      </c>
      <c r="F1" s="2" t="s">
        <v>311</v>
      </c>
      <c r="G1" s="2" t="s">
        <v>312</v>
      </c>
      <c r="H1" s="2" t="s">
        <v>310</v>
      </c>
      <c r="I1" s="2" t="s">
        <v>313</v>
      </c>
      <c r="J1" s="2" t="s">
        <v>2</v>
      </c>
      <c r="K1" s="2" t="s">
        <v>234</v>
      </c>
      <c r="L1" s="2" t="s">
        <v>28</v>
      </c>
    </row>
    <row r="2" spans="1:12">
      <c r="A2" s="4" t="s">
        <v>69</v>
      </c>
      <c r="J2" s="5" t="n">
        <v>128203032</v>
      </c>
      <c r="L2" s="5" t="n">
        <v>125870532</v>
      </c>
    </row>
    <row r="3" spans="1:12">
      <c r="A3" s="4" t="s">
        <v>70</v>
      </c>
      <c r="J3" s="5" t="n">
        <v>128203032</v>
      </c>
      <c r="L3" s="5" t="n">
        <v>125870532</v>
      </c>
    </row>
    <row r="4" spans="1:12">
      <c r="A4" s="4" t="s">
        <v>314</v>
      </c>
      <c r="J4" s="5" t="n">
        <v>300000000</v>
      </c>
      <c r="L4" s="5" t="n">
        <v>300000000</v>
      </c>
    </row>
    <row r="5" spans="1:12">
      <c r="A5" s="4" t="s">
        <v>315</v>
      </c>
      <c r="J5" s="5" t="n">
        <v>100000000</v>
      </c>
      <c r="L5" s="5" t="n">
        <v>100000000</v>
      </c>
    </row>
    <row r="6" spans="1:12">
      <c r="A6" s="4" t="s">
        <v>316</v>
      </c>
      <c r="J6" s="7" t="n">
        <v>128203</v>
      </c>
      <c r="L6" s="7" t="n">
        <v>125871</v>
      </c>
    </row>
    <row r="7" spans="1:12">
      <c r="A7" s="4" t="s">
        <v>317</v>
      </c>
    </row>
    <row r="8" spans="1:12">
      <c r="A8" s="4" t="s">
        <v>69</v>
      </c>
      <c r="J8" s="5" t="n">
        <v>25585532</v>
      </c>
    </row>
    <row r="9" spans="1:12">
      <c r="A9" s="4" t="s">
        <v>318</v>
      </c>
    </row>
    <row r="10" spans="1:12">
      <c r="A10" s="4" t="s">
        <v>319</v>
      </c>
      <c r="J10" s="5" t="n">
        <v>120000</v>
      </c>
    </row>
    <row r="11" spans="1:12">
      <c r="A11" s="4" t="s">
        <v>320</v>
      </c>
      <c r="J11" s="4" t="s">
        <v>227</v>
      </c>
    </row>
    <row r="12" spans="1:12">
      <c r="A12" s="4" t="s">
        <v>321</v>
      </c>
      <c r="J12" s="9" t="n">
        <v>0.2</v>
      </c>
    </row>
    <row r="13" spans="1:12">
      <c r="A13" s="4" t="s">
        <v>322</v>
      </c>
      <c r="J13" s="5" t="n">
        <v>60000</v>
      </c>
    </row>
    <row r="14" spans="1:12">
      <c r="A14" s="4" t="s">
        <v>323</v>
      </c>
    </row>
    <row r="15" spans="1:12">
      <c r="A15" s="4" t="s">
        <v>319</v>
      </c>
      <c r="J15" s="5" t="n">
        <v>250000</v>
      </c>
    </row>
    <row r="16" spans="1:12">
      <c r="A16" s="4" t="s">
        <v>320</v>
      </c>
      <c r="J16" s="4" t="s">
        <v>324</v>
      </c>
    </row>
    <row r="17" spans="1:12">
      <c r="A17" s="4" t="s">
        <v>321</v>
      </c>
      <c r="J17" s="9" t="n">
        <v>0.1</v>
      </c>
    </row>
    <row r="18" spans="1:12">
      <c r="A18" s="4" t="s">
        <v>322</v>
      </c>
      <c r="J18" s="5" t="n">
        <v>125000</v>
      </c>
    </row>
    <row r="19" spans="1:12">
      <c r="A19" s="4" t="s">
        <v>325</v>
      </c>
    </row>
    <row r="20" spans="1:12">
      <c r="A20" s="4" t="s">
        <v>319</v>
      </c>
      <c r="J20" s="5" t="n">
        <v>120000</v>
      </c>
    </row>
    <row r="21" spans="1:12">
      <c r="A21" s="4" t="s">
        <v>320</v>
      </c>
      <c r="J21" s="4" t="s">
        <v>324</v>
      </c>
    </row>
    <row r="22" spans="1:12">
      <c r="A22" s="4" t="s">
        <v>321</v>
      </c>
      <c r="J22" s="9" t="n">
        <v>0.2</v>
      </c>
    </row>
    <row r="23" spans="1:12">
      <c r="A23" s="4" t="s">
        <v>322</v>
      </c>
      <c r="J23" s="5" t="n">
        <v>90000</v>
      </c>
    </row>
    <row r="24" spans="1:12">
      <c r="A24" s="4" t="s">
        <v>326</v>
      </c>
    </row>
    <row r="25" spans="1:12">
      <c r="A25" s="4" t="s">
        <v>319</v>
      </c>
      <c r="C25" s="5" t="n">
        <v>50000</v>
      </c>
    </row>
    <row r="26" spans="1:12">
      <c r="A26" s="4" t="s">
        <v>316</v>
      </c>
      <c r="C26" s="7" t="n">
        <v>35000</v>
      </c>
    </row>
    <row r="27" spans="1:12">
      <c r="A27" s="4" t="s">
        <v>327</v>
      </c>
    </row>
    <row r="28" spans="1:12">
      <c r="A28" s="4" t="s">
        <v>319</v>
      </c>
      <c r="B28" s="5" t="n">
        <v>45800</v>
      </c>
      <c r="G28" s="5" t="n">
        <v>46700</v>
      </c>
    </row>
    <row r="29" spans="1:12">
      <c r="A29" s="4" t="s">
        <v>328</v>
      </c>
      <c r="B29" s="9" t="n">
        <v>0.7</v>
      </c>
      <c r="G29" s="9" t="n">
        <v>0.7</v>
      </c>
    </row>
    <row r="30" spans="1:12">
      <c r="A30" s="4" t="s">
        <v>329</v>
      </c>
      <c r="B30" s="7" t="n">
        <v>32060</v>
      </c>
      <c r="G30" s="7" t="n">
        <v>32690</v>
      </c>
    </row>
    <row r="31" spans="1:12">
      <c r="A31" s="4" t="s">
        <v>330</v>
      </c>
      <c r="B31" s="5" t="n">
        <v>45800</v>
      </c>
      <c r="G31" s="5" t="n">
        <v>46700</v>
      </c>
    </row>
    <row r="32" spans="1:12">
      <c r="A32" s="4" t="s">
        <v>331</v>
      </c>
      <c r="B32" s="7" t="n">
        <v>2375</v>
      </c>
      <c r="G32" s="7" t="n">
        <v>1521</v>
      </c>
    </row>
    <row r="33" spans="1:12">
      <c r="A33" s="4" t="s">
        <v>332</v>
      </c>
    </row>
    <row r="34" spans="1:12">
      <c r="A34" s="4" t="s">
        <v>69</v>
      </c>
      <c r="E34" s="5" t="n">
        <v>200000</v>
      </c>
      <c r="H34" s="5" t="n">
        <v>200000</v>
      </c>
    </row>
    <row r="35" spans="1:12">
      <c r="A35" s="4" t="s">
        <v>333</v>
      </c>
      <c r="E35" s="4" t="s">
        <v>334</v>
      </c>
    </row>
    <row r="36" spans="1:12">
      <c r="A36" s="4" t="s">
        <v>335</v>
      </c>
      <c r="E36" s="4" t="s">
        <v>336</v>
      </c>
    </row>
    <row r="37" spans="1:12">
      <c r="A37" s="4" t="s">
        <v>316</v>
      </c>
      <c r="E37" s="7" t="n">
        <v>154000</v>
      </c>
      <c r="H37" s="7" t="n">
        <v>154000</v>
      </c>
    </row>
    <row r="38" spans="1:12">
      <c r="A38" s="4" t="s">
        <v>328</v>
      </c>
      <c r="E38" s="9" t="n">
        <v>0.77</v>
      </c>
      <c r="H38" s="9" t="n">
        <v>0.77</v>
      </c>
    </row>
    <row r="39" spans="1:12">
      <c r="A39" s="4" t="s">
        <v>337</v>
      </c>
      <c r="E39" s="7" t="n">
        <v>9609</v>
      </c>
    </row>
    <row r="40" spans="1:12">
      <c r="A40" s="4" t="s">
        <v>338</v>
      </c>
    </row>
    <row r="41" spans="1:12">
      <c r="A41" s="4" t="s">
        <v>69</v>
      </c>
      <c r="F41" s="5" t="n">
        <v>300000</v>
      </c>
    </row>
    <row r="42" spans="1:12">
      <c r="A42" s="4" t="s">
        <v>333</v>
      </c>
      <c r="F42" s="4" t="s">
        <v>339</v>
      </c>
    </row>
    <row r="43" spans="1:12">
      <c r="A43" s="4" t="s">
        <v>335</v>
      </c>
      <c r="F43" s="4" t="s">
        <v>340</v>
      </c>
    </row>
    <row r="44" spans="1:12">
      <c r="A44" s="4" t="s">
        <v>316</v>
      </c>
      <c r="F44" s="7" t="n">
        <v>219000</v>
      </c>
    </row>
    <row r="45" spans="1:12">
      <c r="A45" s="4" t="s">
        <v>341</v>
      </c>
      <c r="F45" s="7" t="n">
        <v>5000</v>
      </c>
    </row>
    <row r="46" spans="1:12">
      <c r="A46" s="4" t="s">
        <v>342</v>
      </c>
    </row>
    <row r="47" spans="1:12">
      <c r="A47" s="4" t="s">
        <v>69</v>
      </c>
      <c r="E47" s="5" t="n">
        <v>20000</v>
      </c>
      <c r="H47" s="5" t="n">
        <v>20000</v>
      </c>
    </row>
    <row r="48" spans="1:12">
      <c r="A48" s="4" t="s">
        <v>333</v>
      </c>
      <c r="H48" s="4" t="s">
        <v>343</v>
      </c>
    </row>
    <row r="49" spans="1:12">
      <c r="A49" s="4" t="s">
        <v>335</v>
      </c>
      <c r="H49" s="4" t="s">
        <v>344</v>
      </c>
    </row>
    <row r="50" spans="1:12">
      <c r="A50" s="4" t="s">
        <v>316</v>
      </c>
      <c r="E50" s="7" t="n">
        <v>14400</v>
      </c>
      <c r="H50" s="7" t="n">
        <v>14400</v>
      </c>
    </row>
    <row r="51" spans="1:12">
      <c r="A51" s="4" t="s">
        <v>328</v>
      </c>
      <c r="E51" s="9" t="n">
        <v>0.72</v>
      </c>
      <c r="H51" s="9" t="n">
        <v>0.72</v>
      </c>
    </row>
    <row r="52" spans="1:12">
      <c r="A52" s="4" t="s">
        <v>345</v>
      </c>
    </row>
    <row r="53" spans="1:12">
      <c r="A53" s="4" t="s">
        <v>69</v>
      </c>
      <c r="I53" s="5" t="n">
        <v>20000</v>
      </c>
    </row>
    <row r="54" spans="1:12">
      <c r="A54" s="4" t="s">
        <v>333</v>
      </c>
      <c r="I54" s="4" t="s">
        <v>343</v>
      </c>
    </row>
    <row r="55" spans="1:12">
      <c r="A55" s="4" t="s">
        <v>346</v>
      </c>
      <c r="I55" s="4" t="s">
        <v>347</v>
      </c>
    </row>
    <row r="56" spans="1:12">
      <c r="A56" s="4" t="s">
        <v>335</v>
      </c>
      <c r="I56" s="4" t="s">
        <v>348</v>
      </c>
    </row>
    <row r="57" spans="1:12">
      <c r="A57" s="4" t="s">
        <v>316</v>
      </c>
      <c r="I57" s="7" t="n">
        <v>14400</v>
      </c>
    </row>
    <row r="58" spans="1:12">
      <c r="A58" s="4" t="s">
        <v>349</v>
      </c>
    </row>
    <row r="59" spans="1:12">
      <c r="A59" s="4" t="s">
        <v>350</v>
      </c>
      <c r="D59" s="5" t="n">
        <v>5000</v>
      </c>
    </row>
    <row r="60" spans="1:12">
      <c r="A60" s="4" t="s">
        <v>351</v>
      </c>
    </row>
    <row r="61" spans="1:12">
      <c r="A61" s="4" t="s">
        <v>69</v>
      </c>
      <c r="J61" s="5" t="n">
        <v>100000000</v>
      </c>
    </row>
    <row r="62" spans="1:12">
      <c r="A62" s="4" t="s">
        <v>352</v>
      </c>
    </row>
    <row r="63" spans="1:12">
      <c r="A63" s="4" t="s">
        <v>350</v>
      </c>
      <c r="J63" s="5" t="n">
        <v>100000000</v>
      </c>
    </row>
    <row r="64" spans="1:12">
      <c r="A64" s="4" t="s">
        <v>353</v>
      </c>
    </row>
    <row r="65" spans="1:12">
      <c r="A65" s="4" t="s">
        <v>251</v>
      </c>
      <c r="K65" s="5" t="n">
        <v>1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5" t="n">
        <v>100000000</v>
      </c>
      <c r="C4" s="5" t="n">
        <v>10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300000000</v>
      </c>
      <c r="C8" s="5" t="n">
        <v>300000000</v>
      </c>
    </row>
    <row r="9" spans="1:3">
      <c r="A9" s="4" t="s">
        <v>69</v>
      </c>
      <c r="B9" s="5" t="n">
        <v>128203032</v>
      </c>
      <c r="C9" s="5" t="n">
        <v>125870532</v>
      </c>
    </row>
    <row r="10" spans="1:3">
      <c r="A10" s="4" t="s">
        <v>70</v>
      </c>
      <c r="B10" s="5" t="n">
        <v>128203032</v>
      </c>
      <c r="C10" s="5" t="n">
        <v>125870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49"/>
    <col customWidth="1" max="7" min="7" width="21"/>
    <col customWidth="1" max="8" min="8" width="27"/>
    <col customWidth="1" max="9" min="9" width="21"/>
    <col customWidth="1" max="10" min="10" width="20"/>
  </cols>
  <sheetData>
    <row r="1" spans="1:10">
      <c r="A1" s="1" t="s">
        <v>354</v>
      </c>
      <c r="B1" s="2" t="s">
        <v>355</v>
      </c>
      <c r="C1" s="2" t="s">
        <v>356</v>
      </c>
      <c r="D1" s="2" t="s">
        <v>357</v>
      </c>
      <c r="E1" s="2" t="s">
        <v>358</v>
      </c>
      <c r="F1" s="2" t="s">
        <v>359</v>
      </c>
      <c r="G1" s="2" t="s">
        <v>360</v>
      </c>
      <c r="H1" s="2" t="s">
        <v>361</v>
      </c>
      <c r="I1" s="2" t="s">
        <v>362</v>
      </c>
      <c r="J1" s="2" t="s">
        <v>363</v>
      </c>
    </row>
    <row r="2" spans="1:10">
      <c r="A2" s="4" t="s">
        <v>364</v>
      </c>
      <c r="F2" s="5" t="n">
        <v>128203032</v>
      </c>
      <c r="H2" s="5" t="n">
        <v>125870532</v>
      </c>
    </row>
    <row r="3" spans="1:10">
      <c r="A3" s="4" t="s">
        <v>365</v>
      </c>
      <c r="F3" s="7" t="n">
        <v>123239</v>
      </c>
      <c r="G3" s="7" t="n">
        <v>11659</v>
      </c>
    </row>
    <row r="4" spans="1:10">
      <c r="A4" s="4" t="s">
        <v>366</v>
      </c>
    </row>
    <row r="5" spans="1:10">
      <c r="A5" s="4" t="s">
        <v>364</v>
      </c>
      <c r="J5" s="5" t="n">
        <v>20000000</v>
      </c>
    </row>
    <row r="6" spans="1:10">
      <c r="A6" s="4" t="s">
        <v>367</v>
      </c>
    </row>
    <row r="7" spans="1:10">
      <c r="A7" s="4" t="s">
        <v>368</v>
      </c>
      <c r="F7" s="5" t="n">
        <v>369</v>
      </c>
    </row>
    <row r="8" spans="1:10">
      <c r="A8" s="4" t="s">
        <v>365</v>
      </c>
      <c r="F8" s="5" t="n">
        <v>9810</v>
      </c>
    </row>
    <row r="9" spans="1:10">
      <c r="A9" s="4" t="s">
        <v>369</v>
      </c>
      <c r="H9" s="7" t="n">
        <v>10179</v>
      </c>
    </row>
    <row r="10" spans="1:10">
      <c r="A10" s="4" t="s">
        <v>370</v>
      </c>
    </row>
    <row r="11" spans="1:10">
      <c r="A11" s="4" t="s">
        <v>371</v>
      </c>
      <c r="F11" s="5" t="n">
        <v>62760</v>
      </c>
      <c r="H11" s="5" t="n">
        <v>47479</v>
      </c>
    </row>
    <row r="12" spans="1:10">
      <c r="A12" s="4" t="s">
        <v>368</v>
      </c>
      <c r="F12" s="5" t="n">
        <v>62755</v>
      </c>
    </row>
    <row r="13" spans="1:10">
      <c r="A13" s="4" t="s">
        <v>365</v>
      </c>
      <c r="F13" s="5" t="n">
        <v>51350</v>
      </c>
    </row>
    <row r="14" spans="1:10">
      <c r="A14" s="4" t="s">
        <v>372</v>
      </c>
    </row>
    <row r="15" spans="1:10">
      <c r="A15" s="4" t="s">
        <v>373</v>
      </c>
      <c r="F15" s="5" t="n">
        <v>3423</v>
      </c>
    </row>
    <row r="16" spans="1:10">
      <c r="A16" s="4" t="s">
        <v>374</v>
      </c>
    </row>
    <row r="17" spans="1:10">
      <c r="A17" s="4" t="s">
        <v>373</v>
      </c>
      <c r="F17" s="7" t="n">
        <v>163694</v>
      </c>
    </row>
    <row r="18" spans="1:10">
      <c r="A18" s="4" t="s">
        <v>375</v>
      </c>
      <c r="F18" s="4" t="s">
        <v>376</v>
      </c>
    </row>
    <row r="19" spans="1:10">
      <c r="A19" s="4" t="s">
        <v>371</v>
      </c>
      <c r="H19" s="5" t="n">
        <v>69</v>
      </c>
    </row>
    <row r="20" spans="1:10">
      <c r="A20" s="4" t="s">
        <v>377</v>
      </c>
    </row>
    <row r="21" spans="1:10">
      <c r="A21" s="4" t="s">
        <v>368</v>
      </c>
      <c r="D21" s="7" t="n">
        <v>13693</v>
      </c>
    </row>
    <row r="22" spans="1:10">
      <c r="A22" s="4" t="s">
        <v>378</v>
      </c>
      <c r="D22" s="5" t="n">
        <v>12662</v>
      </c>
    </row>
    <row r="23" spans="1:10">
      <c r="A23" s="4" t="s">
        <v>369</v>
      </c>
      <c r="D23" s="7" t="n">
        <v>12000</v>
      </c>
    </row>
    <row r="24" spans="1:10">
      <c r="A24" s="4" t="s">
        <v>379</v>
      </c>
      <c r="D24" s="4" t="s">
        <v>380</v>
      </c>
    </row>
    <row r="25" spans="1:10">
      <c r="A25" s="4" t="s">
        <v>299</v>
      </c>
      <c r="D25" s="4" t="s">
        <v>381</v>
      </c>
    </row>
    <row r="26" spans="1:10">
      <c r="A26" s="4" t="s">
        <v>382</v>
      </c>
      <c r="D26" s="7" t="n">
        <v>440</v>
      </c>
    </row>
    <row r="27" spans="1:10">
      <c r="A27" s="4" t="s">
        <v>383</v>
      </c>
    </row>
    <row r="28" spans="1:10">
      <c r="A28" s="4" t="s">
        <v>371</v>
      </c>
      <c r="B28" s="7" t="n">
        <v>5276</v>
      </c>
    </row>
    <row r="29" spans="1:10">
      <c r="A29" s="4" t="s">
        <v>368</v>
      </c>
      <c r="F29" s="7" t="n">
        <v>6846</v>
      </c>
    </row>
    <row r="30" spans="1:10">
      <c r="A30" s="4" t="s">
        <v>378</v>
      </c>
      <c r="B30" s="7" t="n">
        <v>1141</v>
      </c>
    </row>
    <row r="31" spans="1:10">
      <c r="A31" s="4" t="s">
        <v>299</v>
      </c>
      <c r="B31" s="4" t="s">
        <v>384</v>
      </c>
    </row>
    <row r="32" spans="1:10">
      <c r="A32" s="4" t="s">
        <v>385</v>
      </c>
    </row>
    <row r="33" spans="1:10">
      <c r="A33" s="4" t="s">
        <v>371</v>
      </c>
      <c r="F33" s="5" t="n">
        <v>483393</v>
      </c>
      <c r="H33" s="5" t="n">
        <v>95496</v>
      </c>
    </row>
    <row r="34" spans="1:10">
      <c r="A34" s="4" t="s">
        <v>368</v>
      </c>
      <c r="F34" s="5" t="n">
        <v>514774</v>
      </c>
    </row>
    <row r="35" spans="1:10">
      <c r="A35" s="4" t="s">
        <v>365</v>
      </c>
      <c r="F35" s="5" t="n">
        <v>71889</v>
      </c>
    </row>
    <row r="36" spans="1:10">
      <c r="A36" s="4" t="s">
        <v>386</v>
      </c>
    </row>
    <row r="37" spans="1:10">
      <c r="A37" s="4" t="s">
        <v>387</v>
      </c>
      <c r="C37" s="7" t="n">
        <v>142860</v>
      </c>
    </row>
    <row r="38" spans="1:10">
      <c r="A38" s="4" t="s">
        <v>388</v>
      </c>
      <c r="C38" s="7" t="n">
        <v>806</v>
      </c>
    </row>
    <row r="39" spans="1:10">
      <c r="A39" s="4" t="s">
        <v>371</v>
      </c>
      <c r="E39" s="7" t="n">
        <v>401115</v>
      </c>
      <c r="I39" s="10" t="n">
        <v>200000</v>
      </c>
    </row>
    <row r="40" spans="1:10">
      <c r="A40" s="4" t="s">
        <v>368</v>
      </c>
      <c r="F40" s="5" t="n">
        <v>108975</v>
      </c>
    </row>
    <row r="41" spans="1:10">
      <c r="A41" s="4" t="s">
        <v>365</v>
      </c>
      <c r="F41" s="5" t="n">
        <v>50779</v>
      </c>
      <c r="H41" s="7" t="n">
        <v>63312</v>
      </c>
    </row>
    <row r="42" spans="1:10">
      <c r="A42" s="4" t="s">
        <v>379</v>
      </c>
      <c r="E42" s="4" t="s">
        <v>380</v>
      </c>
    </row>
    <row r="43" spans="1:10">
      <c r="A43" s="4" t="s">
        <v>299</v>
      </c>
      <c r="E43" s="4" t="s">
        <v>389</v>
      </c>
    </row>
    <row r="44" spans="1:10">
      <c r="A44" s="4" t="s">
        <v>382</v>
      </c>
      <c r="F44" s="5" t="n">
        <v>0</v>
      </c>
    </row>
    <row r="45" spans="1:10">
      <c r="A45" s="4" t="s">
        <v>390</v>
      </c>
    </row>
    <row r="46" spans="1:10">
      <c r="A46" s="4" t="s">
        <v>371</v>
      </c>
      <c r="F46" s="7" t="n">
        <v>2239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B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6"/>
    <col customWidth="1" max="6" min="6" width="80"/>
    <col customWidth="1" max="7" min="7" width="15"/>
    <col customWidth="1" max="8" min="8" width="14"/>
    <col customWidth="1" max="9" min="9" width="15"/>
    <col customWidth="1" max="10" min="10" width="14"/>
    <col customWidth="1" max="11" min="11" width="80"/>
    <col customWidth="1" max="12" min="12" width="16"/>
    <col customWidth="1" max="13" min="13" width="14"/>
    <col customWidth="1" max="14" min="14" width="16"/>
    <col customWidth="1" max="15" min="15" width="15"/>
    <col customWidth="1" max="16" min="16" width="16"/>
    <col customWidth="1" max="17" min="17" width="16"/>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391</v>
      </c>
      <c r="B1" s="2" t="s">
        <v>392</v>
      </c>
      <c r="C1" s="2" t="s">
        <v>393</v>
      </c>
      <c r="D1" s="2" t="s">
        <v>307</v>
      </c>
      <c r="E1" s="2" t="s">
        <v>394</v>
      </c>
      <c r="F1" s="2" t="s">
        <v>395</v>
      </c>
      <c r="G1" s="2" t="s">
        <v>396</v>
      </c>
      <c r="H1" s="2" t="s">
        <v>397</v>
      </c>
      <c r="I1" s="2" t="s">
        <v>398</v>
      </c>
      <c r="J1" s="2" t="s">
        <v>399</v>
      </c>
      <c r="K1" s="2" t="s">
        <v>400</v>
      </c>
      <c r="L1" s="2" t="s">
        <v>401</v>
      </c>
      <c r="M1" s="2" t="s">
        <v>28</v>
      </c>
      <c r="N1" s="2" t="s">
        <v>402</v>
      </c>
      <c r="O1" s="2" t="s">
        <v>403</v>
      </c>
      <c r="P1" s="2" t="s">
        <v>404</v>
      </c>
      <c r="Q1" s="2" t="s">
        <v>405</v>
      </c>
      <c r="R1" s="2" t="s">
        <v>406</v>
      </c>
      <c r="S1" s="2" t="s">
        <v>2</v>
      </c>
      <c r="T1" s="2" t="s">
        <v>28</v>
      </c>
      <c r="U1" s="2" t="s">
        <v>407</v>
      </c>
      <c r="V1" s="2" t="s">
        <v>408</v>
      </c>
      <c r="W1" s="2" t="s">
        <v>409</v>
      </c>
      <c r="X1" s="2" t="s">
        <v>410</v>
      </c>
      <c r="Y1" s="2" t="s">
        <v>411</v>
      </c>
      <c r="Z1" s="2" t="s">
        <v>412</v>
      </c>
      <c r="AA1" s="2" t="s">
        <v>413</v>
      </c>
      <c r="AB1" s="2" t="s">
        <v>414</v>
      </c>
    </row>
    <row r="2" spans="1:28">
      <c r="A2" s="4" t="s">
        <v>415</v>
      </c>
    </row>
    <row r="3" spans="1:28">
      <c r="A3" s="4" t="s">
        <v>416</v>
      </c>
      <c r="B3" s="7" t="n">
        <v>2941950</v>
      </c>
      <c r="S3" s="7" t="n">
        <v>3106645</v>
      </c>
    </row>
    <row r="4" spans="1:28">
      <c r="A4" s="4" t="s">
        <v>417</v>
      </c>
      <c r="B4" s="4" t="s">
        <v>418</v>
      </c>
    </row>
    <row r="5" spans="1:28">
      <c r="A5" s="4" t="s">
        <v>102</v>
      </c>
      <c r="S5" s="5" t="n">
        <v>7922</v>
      </c>
    </row>
    <row r="6" spans="1:28">
      <c r="A6" s="4" t="s">
        <v>419</v>
      </c>
      <c r="B6" s="4" t="s">
        <v>420</v>
      </c>
    </row>
    <row r="7" spans="1:28">
      <c r="A7" s="4" t="s">
        <v>421</v>
      </c>
      <c r="B7" s="4" t="s">
        <v>380</v>
      </c>
    </row>
    <row r="8" spans="1:28">
      <c r="A8" s="4" t="s">
        <v>422</v>
      </c>
      <c r="B8" s="4" t="s">
        <v>423</v>
      </c>
    </row>
    <row r="9" spans="1:28">
      <c r="A9" s="4" t="s">
        <v>424</v>
      </c>
      <c r="S9" s="5" t="n">
        <v>52888</v>
      </c>
    </row>
    <row r="10" spans="1:28">
      <c r="A10" s="4" t="s">
        <v>425</v>
      </c>
      <c r="S10" s="5" t="n">
        <v>54450</v>
      </c>
    </row>
    <row r="11" spans="1:28">
      <c r="A11" s="4" t="s">
        <v>383</v>
      </c>
    </row>
    <row r="12" spans="1:28">
      <c r="A12" s="4" t="s">
        <v>416</v>
      </c>
      <c r="Y12" s="7" t="n">
        <v>1141</v>
      </c>
    </row>
    <row r="13" spans="1:28">
      <c r="A13" s="4" t="s">
        <v>368</v>
      </c>
      <c r="S13" s="5" t="n">
        <v>6846</v>
      </c>
    </row>
    <row r="14" spans="1:28">
      <c r="A14" s="4" t="s">
        <v>426</v>
      </c>
    </row>
    <row r="15" spans="1:28">
      <c r="A15" s="4" t="s">
        <v>416</v>
      </c>
      <c r="K15" s="7" t="n">
        <v>2664960</v>
      </c>
      <c r="M15" s="7" t="n">
        <v>452471</v>
      </c>
      <c r="T15" s="7" t="n">
        <v>452471</v>
      </c>
      <c r="V15" s="7" t="n">
        <v>155516</v>
      </c>
      <c r="W15" s="7" t="n">
        <v>250000</v>
      </c>
      <c r="X15" s="7" t="n">
        <v>100000</v>
      </c>
      <c r="Z15" s="7" t="n">
        <v>174000</v>
      </c>
    </row>
    <row r="16" spans="1:28">
      <c r="A16" s="4" t="s">
        <v>379</v>
      </c>
      <c r="K16" s="4" t="s">
        <v>427</v>
      </c>
    </row>
    <row r="17" spans="1:28">
      <c r="A17" s="4" t="s">
        <v>299</v>
      </c>
      <c r="K17" s="4" t="s">
        <v>428</v>
      </c>
    </row>
    <row r="18" spans="1:28">
      <c r="A18" s="4" t="s">
        <v>368</v>
      </c>
      <c r="S18" s="5" t="n">
        <v>2664960</v>
      </c>
    </row>
    <row r="19" spans="1:28">
      <c r="A19" s="4" t="s">
        <v>382</v>
      </c>
      <c r="S19" s="5" t="n">
        <v>130975</v>
      </c>
    </row>
    <row r="20" spans="1:28">
      <c r="A20" s="4" t="s">
        <v>417</v>
      </c>
      <c r="K20" s="4" t="s">
        <v>429</v>
      </c>
    </row>
    <row r="21" spans="1:28">
      <c r="A21" s="4" t="s">
        <v>251</v>
      </c>
      <c r="K21" s="5" t="n">
        <v>10000000</v>
      </c>
    </row>
    <row r="22" spans="1:28">
      <c r="A22" s="4" t="s">
        <v>430</v>
      </c>
      <c r="M22" s="5" t="n">
        <v>136932</v>
      </c>
      <c r="T22" s="5" t="n">
        <v>136932</v>
      </c>
    </row>
    <row r="23" spans="1:28">
      <c r="A23" s="4" t="s">
        <v>102</v>
      </c>
      <c r="S23" s="5" t="n">
        <v>34037</v>
      </c>
      <c r="T23" s="5" t="n">
        <v>14507</v>
      </c>
    </row>
    <row r="24" spans="1:28">
      <c r="A24" s="4" t="s">
        <v>431</v>
      </c>
    </row>
    <row r="25" spans="1:28">
      <c r="A25" s="4" t="s">
        <v>416</v>
      </c>
      <c r="AA25" s="7" t="n">
        <v>1533020</v>
      </c>
    </row>
    <row r="26" spans="1:28">
      <c r="A26" s="4" t="s">
        <v>368</v>
      </c>
      <c r="AA26" s="7" t="n">
        <v>240251</v>
      </c>
    </row>
    <row r="27" spans="1:28">
      <c r="A27" s="4" t="s">
        <v>432</v>
      </c>
    </row>
    <row r="28" spans="1:28">
      <c r="A28" s="4" t="s">
        <v>416</v>
      </c>
      <c r="F28" s="7" t="n">
        <v>1292769</v>
      </c>
    </row>
    <row r="29" spans="1:28">
      <c r="A29" s="4" t="s">
        <v>379</v>
      </c>
      <c r="F29" s="4" t="s">
        <v>427</v>
      </c>
    </row>
    <row r="30" spans="1:28">
      <c r="A30" s="4" t="s">
        <v>417</v>
      </c>
      <c r="F30" s="4" t="s">
        <v>433</v>
      </c>
    </row>
    <row r="31" spans="1:28">
      <c r="A31" s="4" t="s">
        <v>434</v>
      </c>
    </row>
    <row r="32" spans="1:28">
      <c r="A32" s="4" t="s">
        <v>251</v>
      </c>
      <c r="F32" s="5" t="n">
        <v>10000000</v>
      </c>
    </row>
    <row r="33" spans="1:28">
      <c r="A33" s="4" t="s">
        <v>435</v>
      </c>
    </row>
    <row r="34" spans="1:28">
      <c r="A34" s="4" t="s">
        <v>416</v>
      </c>
      <c r="N34" s="7" t="n">
        <v>10552</v>
      </c>
    </row>
    <row r="35" spans="1:28">
      <c r="A35" s="4" t="s">
        <v>379</v>
      </c>
      <c r="N35" s="4" t="s">
        <v>427</v>
      </c>
    </row>
    <row r="36" spans="1:28">
      <c r="A36" s="4" t="s">
        <v>299</v>
      </c>
      <c r="N36" s="4" t="s">
        <v>436</v>
      </c>
    </row>
    <row r="37" spans="1:28">
      <c r="A37" s="4" t="s">
        <v>368</v>
      </c>
      <c r="U37" s="7" t="n">
        <v>11411</v>
      </c>
    </row>
    <row r="38" spans="1:28">
      <c r="A38" s="4" t="s">
        <v>382</v>
      </c>
      <c r="U38" s="7" t="n">
        <v>313</v>
      </c>
    </row>
    <row r="39" spans="1:28">
      <c r="A39" s="4" t="s">
        <v>437</v>
      </c>
    </row>
    <row r="40" spans="1:28">
      <c r="A40" s="4" t="s">
        <v>416</v>
      </c>
      <c r="O40" s="7" t="n">
        <v>52760</v>
      </c>
    </row>
    <row r="41" spans="1:28">
      <c r="A41" s="4" t="s">
        <v>379</v>
      </c>
      <c r="O41" s="4" t="s">
        <v>438</v>
      </c>
    </row>
    <row r="42" spans="1:28">
      <c r="A42" s="4" t="s">
        <v>299</v>
      </c>
      <c r="O42" s="4" t="s">
        <v>439</v>
      </c>
    </row>
    <row r="43" spans="1:28">
      <c r="A43" s="4" t="s">
        <v>368</v>
      </c>
      <c r="S43" s="5" t="n">
        <v>57055</v>
      </c>
    </row>
    <row r="44" spans="1:28">
      <c r="A44" s="4" t="s">
        <v>382</v>
      </c>
      <c r="S44" s="5" t="n">
        <v>2329</v>
      </c>
    </row>
    <row r="45" spans="1:28">
      <c r="A45" s="4" t="s">
        <v>440</v>
      </c>
    </row>
    <row r="46" spans="1:28">
      <c r="A46" s="4" t="s">
        <v>416</v>
      </c>
      <c r="P46" s="7" t="n">
        <v>40098</v>
      </c>
    </row>
    <row r="47" spans="1:28">
      <c r="A47" s="4" t="s">
        <v>379</v>
      </c>
      <c r="P47" s="4" t="s">
        <v>438</v>
      </c>
    </row>
    <row r="48" spans="1:28">
      <c r="A48" s="4" t="s">
        <v>299</v>
      </c>
      <c r="P48" s="4" t="s">
        <v>441</v>
      </c>
    </row>
    <row r="49" spans="1:28">
      <c r="A49" s="4" t="s">
        <v>382</v>
      </c>
      <c r="S49" s="5" t="n">
        <v>2027</v>
      </c>
    </row>
    <row r="50" spans="1:28">
      <c r="A50" s="4" t="s">
        <v>442</v>
      </c>
    </row>
    <row r="51" spans="1:28">
      <c r="A51" s="4" t="s">
        <v>416</v>
      </c>
      <c r="Q51" s="7" t="n">
        <v>105520</v>
      </c>
    </row>
    <row r="52" spans="1:28">
      <c r="A52" s="4" t="s">
        <v>379</v>
      </c>
      <c r="Q52" s="4" t="s">
        <v>438</v>
      </c>
    </row>
    <row r="53" spans="1:28">
      <c r="A53" s="4" t="s">
        <v>299</v>
      </c>
      <c r="Q53" s="4" t="s">
        <v>443</v>
      </c>
    </row>
    <row r="54" spans="1:28">
      <c r="A54" s="4" t="s">
        <v>382</v>
      </c>
      <c r="S54" s="5" t="n">
        <v>3537</v>
      </c>
    </row>
    <row r="55" spans="1:28">
      <c r="A55" s="4" t="s">
        <v>444</v>
      </c>
    </row>
    <row r="56" spans="1:28">
      <c r="A56" s="4" t="s">
        <v>416</v>
      </c>
      <c r="G56" s="7" t="n">
        <v>52760</v>
      </c>
    </row>
    <row r="57" spans="1:28">
      <c r="A57" s="4" t="s">
        <v>379</v>
      </c>
      <c r="G57" s="4" t="s">
        <v>438</v>
      </c>
    </row>
    <row r="58" spans="1:28">
      <c r="A58" s="4" t="s">
        <v>299</v>
      </c>
      <c r="G58" s="4" t="s">
        <v>445</v>
      </c>
    </row>
    <row r="59" spans="1:28">
      <c r="A59" s="4" t="s">
        <v>382</v>
      </c>
      <c r="S59" s="5" t="n">
        <v>856</v>
      </c>
    </row>
    <row r="60" spans="1:28">
      <c r="A60" s="4" t="s">
        <v>446</v>
      </c>
    </row>
    <row r="61" spans="1:28">
      <c r="A61" s="4" t="s">
        <v>416</v>
      </c>
      <c r="H61" s="7" t="n">
        <v>21104</v>
      </c>
    </row>
    <row r="62" spans="1:28">
      <c r="A62" s="4" t="s">
        <v>379</v>
      </c>
      <c r="H62" s="4" t="s">
        <v>438</v>
      </c>
    </row>
    <row r="63" spans="1:28">
      <c r="A63" s="4" t="s">
        <v>382</v>
      </c>
      <c r="S63" s="5" t="n">
        <v>1164</v>
      </c>
    </row>
    <row r="64" spans="1:28">
      <c r="A64" s="4" t="s">
        <v>447</v>
      </c>
    </row>
    <row r="65" spans="1:28">
      <c r="A65" s="4" t="s">
        <v>416</v>
      </c>
      <c r="AB65" s="7" t="n">
        <v>32718</v>
      </c>
    </row>
    <row r="66" spans="1:28">
      <c r="A66" s="4" t="s">
        <v>448</v>
      </c>
      <c r="S66" s="5" t="n">
        <v>19399</v>
      </c>
      <c r="T66" s="5" t="n">
        <v>13718</v>
      </c>
    </row>
    <row r="67" spans="1:28">
      <c r="A67" s="4" t="s">
        <v>449</v>
      </c>
    </row>
    <row r="68" spans="1:28">
      <c r="A68" s="4" t="s">
        <v>416</v>
      </c>
      <c r="R68" s="7" t="n">
        <v>43624</v>
      </c>
    </row>
    <row r="69" spans="1:28">
      <c r="A69" s="4" t="s">
        <v>379</v>
      </c>
      <c r="R69" s="4" t="s">
        <v>438</v>
      </c>
    </row>
    <row r="70" spans="1:28">
      <c r="A70" s="4" t="s">
        <v>299</v>
      </c>
      <c r="R70" s="4" t="s">
        <v>450</v>
      </c>
    </row>
    <row r="71" spans="1:28">
      <c r="A71" s="4" t="s">
        <v>368</v>
      </c>
      <c r="S71" s="5" t="n">
        <v>45644</v>
      </c>
    </row>
    <row r="72" spans="1:28">
      <c r="A72" s="4" t="s">
        <v>382</v>
      </c>
      <c r="S72" s="5" t="n">
        <v>4450</v>
      </c>
    </row>
    <row r="73" spans="1:28">
      <c r="A73" s="4" t="s">
        <v>451</v>
      </c>
    </row>
    <row r="74" spans="1:28">
      <c r="A74" s="4" t="s">
        <v>416</v>
      </c>
      <c r="I74" s="7" t="n">
        <v>87248</v>
      </c>
    </row>
    <row r="75" spans="1:28">
      <c r="A75" s="4" t="s">
        <v>452</v>
      </c>
      <c r="M75" s="5" t="n">
        <v>76342</v>
      </c>
    </row>
    <row r="76" spans="1:28">
      <c r="A76" s="4" t="s">
        <v>379</v>
      </c>
      <c r="I76" s="4" t="s">
        <v>453</v>
      </c>
    </row>
    <row r="77" spans="1:28">
      <c r="A77" s="4" t="s">
        <v>299</v>
      </c>
      <c r="I77" s="4" t="s">
        <v>454</v>
      </c>
    </row>
    <row r="78" spans="1:28">
      <c r="A78" s="4" t="s">
        <v>368</v>
      </c>
      <c r="M78" s="5" t="n">
        <v>68588</v>
      </c>
      <c r="T78" s="7" t="n">
        <v>68588</v>
      </c>
    </row>
    <row r="79" spans="1:28">
      <c r="A79" s="4" t="s">
        <v>448</v>
      </c>
      <c r="S79" s="5" t="n">
        <v>62761</v>
      </c>
    </row>
    <row r="80" spans="1:28">
      <c r="A80" s="4" t="s">
        <v>455</v>
      </c>
      <c r="S80" s="5" t="n">
        <v>11411</v>
      </c>
    </row>
    <row r="81" spans="1:28">
      <c r="A81" s="4" t="s">
        <v>456</v>
      </c>
    </row>
    <row r="82" spans="1:28">
      <c r="A82" s="4" t="s">
        <v>416</v>
      </c>
      <c r="I82" s="7" t="n">
        <v>21812</v>
      </c>
    </row>
    <row r="83" spans="1:28">
      <c r="A83" s="4" t="s">
        <v>452</v>
      </c>
      <c r="M83" s="5" t="n">
        <v>10906</v>
      </c>
    </row>
    <row r="84" spans="1:28">
      <c r="A84" s="4" t="s">
        <v>379</v>
      </c>
      <c r="I84" s="4" t="s">
        <v>423</v>
      </c>
    </row>
    <row r="85" spans="1:28">
      <c r="A85" s="4" t="s">
        <v>299</v>
      </c>
      <c r="I85" s="4" t="s">
        <v>454</v>
      </c>
    </row>
    <row r="86" spans="1:28">
      <c r="A86" s="4" t="s">
        <v>368</v>
      </c>
      <c r="S86" s="5" t="n">
        <v>12552</v>
      </c>
    </row>
    <row r="87" spans="1:28">
      <c r="A87" s="4" t="s">
        <v>382</v>
      </c>
      <c r="S87" s="5" t="n">
        <v>521</v>
      </c>
    </row>
    <row r="88" spans="1:28">
      <c r="A88" s="4" t="s">
        <v>448</v>
      </c>
      <c r="M88" s="7" t="n">
        <v>2110</v>
      </c>
      <c r="S88" s="5" t="n">
        <v>7988</v>
      </c>
    </row>
    <row r="89" spans="1:28">
      <c r="A89" s="4" t="s">
        <v>457</v>
      </c>
    </row>
    <row r="90" spans="1:28">
      <c r="A90" s="4" t="s">
        <v>416</v>
      </c>
      <c r="J90" s="7" t="n">
        <v>9000</v>
      </c>
    </row>
    <row r="91" spans="1:28">
      <c r="A91" s="4" t="s">
        <v>458</v>
      </c>
      <c r="J91" s="7" t="n">
        <v>9000</v>
      </c>
    </row>
    <row r="92" spans="1:28">
      <c r="A92" s="4" t="s">
        <v>379</v>
      </c>
      <c r="J92" s="4" t="s">
        <v>459</v>
      </c>
    </row>
    <row r="93" spans="1:28">
      <c r="A93" s="4" t="s">
        <v>299</v>
      </c>
      <c r="J93" s="4" t="s">
        <v>460</v>
      </c>
    </row>
    <row r="94" spans="1:28">
      <c r="A94" s="4" t="s">
        <v>368</v>
      </c>
      <c r="J94" s="7" t="n">
        <v>9000</v>
      </c>
    </row>
    <row r="95" spans="1:28">
      <c r="A95" s="4" t="s">
        <v>382</v>
      </c>
      <c r="J95" s="7" t="n">
        <v>1168</v>
      </c>
    </row>
    <row r="96" spans="1:28">
      <c r="A96" s="4" t="s">
        <v>461</v>
      </c>
    </row>
    <row r="97" spans="1:28">
      <c r="A97" s="4" t="s">
        <v>416</v>
      </c>
      <c r="C97" s="7" t="n">
        <v>34745</v>
      </c>
      <c r="E97" s="7" t="n">
        <v>50000</v>
      </c>
      <c r="L97" s="7" t="n">
        <v>114110</v>
      </c>
    </row>
    <row r="98" spans="1:28">
      <c r="A98" s="4" t="s">
        <v>379</v>
      </c>
      <c r="C98" s="4" t="s">
        <v>427</v>
      </c>
      <c r="E98" s="4" t="s">
        <v>427</v>
      </c>
      <c r="L98" s="4" t="s">
        <v>427</v>
      </c>
    </row>
    <row r="99" spans="1:28">
      <c r="A99" s="4" t="s">
        <v>299</v>
      </c>
      <c r="C99" s="4" t="s">
        <v>462</v>
      </c>
      <c r="E99" s="4" t="s">
        <v>463</v>
      </c>
      <c r="L99" s="4" t="s">
        <v>464</v>
      </c>
    </row>
    <row r="100" spans="1:28">
      <c r="A100" s="4" t="s">
        <v>465</v>
      </c>
      <c r="E100" s="4" t="s">
        <v>466</v>
      </c>
      <c r="L100" s="4" t="s">
        <v>467</v>
      </c>
    </row>
    <row r="101" spans="1:28">
      <c r="A101" s="4" t="s">
        <v>368</v>
      </c>
      <c r="C101" s="7" t="n">
        <v>34745</v>
      </c>
      <c r="E101" s="7" t="n">
        <v>50000</v>
      </c>
      <c r="S101" s="7" t="n">
        <v>114110</v>
      </c>
    </row>
    <row r="102" spans="1:28">
      <c r="A102" s="4" t="s">
        <v>382</v>
      </c>
      <c r="C102" s="7" t="n">
        <v>543</v>
      </c>
      <c r="E102" s="7" t="n">
        <v>4518</v>
      </c>
      <c r="L102" s="7" t="n">
        <v>4518</v>
      </c>
    </row>
    <row r="103" spans="1:28">
      <c r="A103" s="4" t="s">
        <v>468</v>
      </c>
    </row>
    <row r="104" spans="1:28">
      <c r="A104" s="4" t="s">
        <v>416</v>
      </c>
      <c r="D104" s="7" t="n">
        <v>2282200</v>
      </c>
    </row>
    <row r="105" spans="1:28">
      <c r="A105" s="4" t="s">
        <v>417</v>
      </c>
      <c r="D105" s="4" t="s">
        <v>469</v>
      </c>
    </row>
    <row r="106" spans="1:28">
      <c r="A106" s="4" t="s">
        <v>419</v>
      </c>
      <c r="D106" s="4" t="s">
        <v>420</v>
      </c>
    </row>
    <row r="107" spans="1:28">
      <c r="A107" s="4" t="s">
        <v>421</v>
      </c>
      <c r="D107" s="4" t="s">
        <v>380</v>
      </c>
    </row>
    <row r="108" spans="1:28">
      <c r="A108" s="4" t="s">
        <v>422</v>
      </c>
      <c r="D108" s="4" t="s">
        <v>4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6"/>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470</v>
      </c>
      <c r="B1" s="2" t="s">
        <v>411</v>
      </c>
      <c r="C1" s="2" t="s">
        <v>471</v>
      </c>
      <c r="D1" s="2" t="s">
        <v>73</v>
      </c>
      <c r="E1" s="2" t="s">
        <v>472</v>
      </c>
      <c r="F1" s="2" t="s">
        <v>414</v>
      </c>
      <c r="G1" s="2" t="s">
        <v>473</v>
      </c>
      <c r="H1" s="2" t="s">
        <v>474</v>
      </c>
      <c r="I1" s="2" t="s">
        <v>475</v>
      </c>
      <c r="J1" s="2" t="s">
        <v>2</v>
      </c>
      <c r="K1" s="2" t="s">
        <v>73</v>
      </c>
      <c r="L1" s="2" t="s">
        <v>2</v>
      </c>
      <c r="M1" s="2" t="s">
        <v>2</v>
      </c>
      <c r="N1" s="2" t="s">
        <v>73</v>
      </c>
    </row>
    <row r="2" spans="1:14">
      <c r="A2" s="4" t="s">
        <v>476</v>
      </c>
      <c r="D2" s="7" t="n">
        <v>709</v>
      </c>
      <c r="G2" s="7" t="n">
        <v>730</v>
      </c>
    </row>
    <row r="3" spans="1:14">
      <c r="A3" s="4" t="s">
        <v>477</v>
      </c>
      <c r="D3" s="4" t="s">
        <v>478</v>
      </c>
      <c r="G3" s="4" t="s">
        <v>478</v>
      </c>
    </row>
    <row r="4" spans="1:14">
      <c r="A4" s="4" t="s">
        <v>479</v>
      </c>
      <c r="J4" s="7" t="n">
        <v>2126</v>
      </c>
      <c r="K4" s="7" t="n">
        <v>709</v>
      </c>
      <c r="M4" s="7" t="n">
        <v>4251</v>
      </c>
      <c r="N4" s="7" t="n">
        <v>709</v>
      </c>
    </row>
    <row r="5" spans="1:14">
      <c r="A5" s="4" t="s">
        <v>480</v>
      </c>
      <c r="G5" s="4" t="s">
        <v>481</v>
      </c>
    </row>
    <row r="6" spans="1:14">
      <c r="A6" s="4" t="s">
        <v>415</v>
      </c>
    </row>
    <row r="7" spans="1:14">
      <c r="A7" s="4" t="s">
        <v>476</v>
      </c>
      <c r="H7" s="7" t="n">
        <v>4802</v>
      </c>
    </row>
    <row r="8" spans="1:14">
      <c r="A8" s="4" t="s">
        <v>479</v>
      </c>
      <c r="J8" s="5" t="n">
        <v>25198</v>
      </c>
      <c r="K8" s="5" t="n">
        <v>19856</v>
      </c>
      <c r="M8" s="5" t="n">
        <v>50397</v>
      </c>
      <c r="N8" s="5" t="n">
        <v>37670</v>
      </c>
    </row>
    <row r="9" spans="1:14">
      <c r="A9" s="4" t="s">
        <v>482</v>
      </c>
      <c r="H9" s="4" t="s">
        <v>483</v>
      </c>
    </row>
    <row r="10" spans="1:14">
      <c r="A10" s="4" t="s">
        <v>484</v>
      </c>
    </row>
    <row r="11" spans="1:14">
      <c r="A11" s="4" t="s">
        <v>476</v>
      </c>
      <c r="D11" s="7" t="n">
        <v>2021</v>
      </c>
      <c r="E11" s="7" t="n">
        <v>886</v>
      </c>
    </row>
    <row r="12" spans="1:14">
      <c r="A12" s="4" t="s">
        <v>485</v>
      </c>
    </row>
    <row r="13" spans="1:14">
      <c r="A13" s="4" t="s">
        <v>476</v>
      </c>
      <c r="F13" s="7" t="n">
        <v>886</v>
      </c>
    </row>
    <row r="14" spans="1:14">
      <c r="A14" s="4" t="s">
        <v>486</v>
      </c>
    </row>
    <row r="15" spans="1:14">
      <c r="A15" s="4" t="s">
        <v>476</v>
      </c>
      <c r="I15" s="7" t="n">
        <v>122</v>
      </c>
    </row>
    <row r="16" spans="1:14">
      <c r="A16" s="4" t="s">
        <v>477</v>
      </c>
      <c r="I16" s="4" t="s">
        <v>478</v>
      </c>
    </row>
    <row r="17" spans="1:14">
      <c r="A17" s="4" t="s">
        <v>479</v>
      </c>
      <c r="J17" s="7" t="n">
        <v>358</v>
      </c>
      <c r="K17" s="7" t="n">
        <v>368</v>
      </c>
      <c r="M17" s="7" t="n">
        <v>715</v>
      </c>
      <c r="N17" s="7" t="n">
        <v>737</v>
      </c>
    </row>
    <row r="18" spans="1:14">
      <c r="A18" s="4" t="s">
        <v>480</v>
      </c>
      <c r="I18" s="4" t="s">
        <v>487</v>
      </c>
    </row>
    <row r="19" spans="1:14">
      <c r="A19" s="4" t="s">
        <v>488</v>
      </c>
      <c r="I19" s="4" t="s">
        <v>489</v>
      </c>
    </row>
    <row r="20" spans="1:14">
      <c r="A20" s="4" t="s">
        <v>490</v>
      </c>
    </row>
    <row r="21" spans="1:14">
      <c r="A21" s="4" t="s">
        <v>476</v>
      </c>
      <c r="B21" s="7" t="n">
        <v>1500</v>
      </c>
    </row>
    <row r="22" spans="1:14">
      <c r="A22" s="4" t="s">
        <v>251</v>
      </c>
      <c r="B22" s="5" t="n">
        <v>2000000</v>
      </c>
    </row>
    <row r="23" spans="1:14">
      <c r="A23" s="4" t="s">
        <v>491</v>
      </c>
    </row>
    <row r="24" spans="1:14">
      <c r="A24" s="4" t="s">
        <v>251</v>
      </c>
      <c r="B24" s="5" t="n">
        <v>500000</v>
      </c>
    </row>
    <row r="25" spans="1:14">
      <c r="A25" s="4" t="s">
        <v>492</v>
      </c>
    </row>
    <row r="26" spans="1:14">
      <c r="A26" s="4" t="s">
        <v>251</v>
      </c>
      <c r="B26" s="5" t="n">
        <v>500000</v>
      </c>
    </row>
    <row r="27" spans="1:14">
      <c r="A27" s="4" t="s">
        <v>493</v>
      </c>
    </row>
    <row r="28" spans="1:14">
      <c r="A28" s="4" t="s">
        <v>251</v>
      </c>
      <c r="B28" s="5" t="n">
        <v>500000</v>
      </c>
    </row>
    <row r="29" spans="1:14">
      <c r="A29" s="4" t="s">
        <v>494</v>
      </c>
    </row>
    <row r="30" spans="1:14">
      <c r="A30" s="4" t="s">
        <v>251</v>
      </c>
      <c r="B30" s="5" t="n">
        <v>500000</v>
      </c>
    </row>
    <row r="31" spans="1:14">
      <c r="A31" s="4" t="s">
        <v>495</v>
      </c>
    </row>
    <row r="32" spans="1:14">
      <c r="A32" s="4" t="s">
        <v>476</v>
      </c>
      <c r="C32" s="7" t="n">
        <v>2415</v>
      </c>
    </row>
    <row r="33" spans="1:14">
      <c r="A33" s="4" t="s">
        <v>479</v>
      </c>
      <c r="L33" s="7" t="n">
        <v>12076</v>
      </c>
    </row>
    <row r="34" spans="1:14">
      <c r="A34" s="4" t="s">
        <v>482</v>
      </c>
      <c r="C34" s="4" t="s">
        <v>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37"/>
  </cols>
  <sheetData>
    <row r="1" spans="1:2">
      <c r="A1" s="1" t="s">
        <v>496</v>
      </c>
      <c r="B1" s="2" t="s">
        <v>1</v>
      </c>
    </row>
    <row r="2" spans="1:2">
      <c r="B2" s="2" t="s">
        <v>497</v>
      </c>
    </row>
    <row r="3" spans="1:2">
      <c r="A3" s="3" t="s">
        <v>498</v>
      </c>
    </row>
    <row r="4" spans="1:2">
      <c r="A4" s="4" t="s">
        <v>499</v>
      </c>
      <c r="B4" s="5" t="n">
        <v>120000</v>
      </c>
    </row>
    <row r="5" spans="1:2">
      <c r="A5" s="4" t="s">
        <v>500</v>
      </c>
      <c r="B5" s="5" t="n">
        <v>370000</v>
      </c>
    </row>
    <row r="6" spans="1:2">
      <c r="A6" s="4" t="s">
        <v>501</v>
      </c>
      <c r="B6" s="4" t="s">
        <v>40</v>
      </c>
    </row>
    <row r="7" spans="1:2">
      <c r="A7" s="4" t="s">
        <v>502</v>
      </c>
      <c r="B7" s="4" t="s">
        <v>40</v>
      </c>
    </row>
    <row r="8" spans="1:2">
      <c r="A8" s="4" t="s">
        <v>503</v>
      </c>
      <c r="B8" s="4" t="s">
        <v>40</v>
      </c>
    </row>
    <row r="9" spans="1:2">
      <c r="A9" s="4" t="s">
        <v>504</v>
      </c>
      <c r="B9" s="5" t="n">
        <v>490000</v>
      </c>
    </row>
    <row r="10" spans="1:2">
      <c r="A10" s="4" t="s">
        <v>505</v>
      </c>
      <c r="B10" s="5" t="n">
        <v>275000</v>
      </c>
    </row>
    <row r="11" spans="1:2">
      <c r="A11" s="3" t="s">
        <v>506</v>
      </c>
    </row>
    <row r="12" spans="1:2">
      <c r="A12" s="4" t="s">
        <v>507</v>
      </c>
      <c r="B12" s="9" t="n">
        <v>0.2</v>
      </c>
    </row>
    <row r="13" spans="1:2">
      <c r="A13" s="4" t="s">
        <v>508</v>
      </c>
      <c r="B13" s="11" t="n">
        <v>0.13</v>
      </c>
    </row>
    <row r="14" spans="1:2">
      <c r="A14" s="4" t="s">
        <v>509</v>
      </c>
      <c r="B14" s="4" t="s">
        <v>40</v>
      </c>
    </row>
    <row r="15" spans="1:2">
      <c r="A15" s="4" t="s">
        <v>510</v>
      </c>
      <c r="B15" s="4" t="s">
        <v>40</v>
      </c>
    </row>
    <row r="16" spans="1:2">
      <c r="A16" s="4" t="s">
        <v>511</v>
      </c>
      <c r="B16" s="4" t="s">
        <v>40</v>
      </c>
    </row>
    <row r="17" spans="1:2">
      <c r="A17" s="4" t="s">
        <v>512</v>
      </c>
      <c r="B17" s="11" t="n">
        <v>0.15</v>
      </c>
    </row>
    <row r="18" spans="1:2">
      <c r="A18" s="4" t="s">
        <v>513</v>
      </c>
      <c r="B18" s="9" t="n">
        <v>0.15</v>
      </c>
    </row>
    <row r="19" spans="1:2">
      <c r="A19" s="3" t="s">
        <v>514</v>
      </c>
    </row>
    <row r="20" spans="1:2">
      <c r="A20" s="4" t="s">
        <v>515</v>
      </c>
      <c r="B20" s="4" t="s">
        <v>516</v>
      </c>
    </row>
    <row r="21" spans="1:2">
      <c r="A21" s="4" t="s">
        <v>517</v>
      </c>
      <c r="B21" s="4" t="s">
        <v>518</v>
      </c>
    </row>
    <row r="22" spans="1:2">
      <c r="A22" s="4" t="s">
        <v>519</v>
      </c>
      <c r="B22" s="4" t="s">
        <v>520</v>
      </c>
    </row>
    <row r="23" spans="1:2">
      <c r="A23" s="4" t="s">
        <v>521</v>
      </c>
      <c r="B23" s="4" t="s">
        <v>522</v>
      </c>
    </row>
    <row r="24" spans="1:2">
      <c r="A24" s="3" t="s">
        <v>523</v>
      </c>
    </row>
    <row r="25" spans="1:2">
      <c r="A25" s="4" t="s">
        <v>524</v>
      </c>
      <c r="B25" s="7" t="n">
        <v>74400</v>
      </c>
    </row>
    <row r="26" spans="1:2">
      <c r="A26" s="4" t="s">
        <v>525</v>
      </c>
      <c r="B26" s="5" t="n">
        <v>195200</v>
      </c>
    </row>
    <row r="27" spans="1:2">
      <c r="A27" s="4" t="s">
        <v>526</v>
      </c>
      <c r="B27" s="4" t="s">
        <v>40</v>
      </c>
    </row>
    <row r="28" spans="1:2">
      <c r="A28" s="4" t="s">
        <v>527</v>
      </c>
      <c r="B28" s="4" t="s">
        <v>40</v>
      </c>
    </row>
    <row r="29" spans="1:2">
      <c r="A29" s="4" t="s">
        <v>528</v>
      </c>
      <c r="B29" s="4" t="s">
        <v>40</v>
      </c>
    </row>
    <row r="30" spans="1:2">
      <c r="A30" s="4" t="s">
        <v>529</v>
      </c>
      <c r="B30" s="5" t="n">
        <v>250400</v>
      </c>
    </row>
    <row r="31" spans="1:2">
      <c r="A31" s="4" t="s">
        <v>530</v>
      </c>
      <c r="B31" s="7" t="n">
        <v>13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15"/>
  </cols>
  <sheetData>
    <row r="1" spans="1:2">
      <c r="A1" s="1" t="s">
        <v>531</v>
      </c>
      <c r="B1" s="2" t="s">
        <v>1</v>
      </c>
    </row>
    <row r="2" spans="1:2">
      <c r="B2" s="2" t="s">
        <v>2</v>
      </c>
    </row>
    <row r="3" spans="1:2">
      <c r="A3" s="4" t="s">
        <v>532</v>
      </c>
      <c r="B3" s="4" t="s">
        <v>340</v>
      </c>
    </row>
    <row r="4" spans="1:2">
      <c r="A4" s="4" t="s">
        <v>533</v>
      </c>
      <c r="B4" s="4" t="s">
        <v>534</v>
      </c>
    </row>
    <row r="5" spans="1:2">
      <c r="A5" s="4" t="s">
        <v>535</v>
      </c>
      <c r="B5" s="4" t="s">
        <v>40</v>
      </c>
    </row>
    <row r="6" spans="1:2">
      <c r="A6" s="4" t="s">
        <v>536</v>
      </c>
    </row>
    <row r="7" spans="1:2">
      <c r="A7" s="4" t="s">
        <v>537</v>
      </c>
      <c r="B7" s="4" t="s">
        <v>538</v>
      </c>
    </row>
    <row r="8" spans="1:2">
      <c r="A8" s="4" t="s">
        <v>539</v>
      </c>
    </row>
    <row r="9" spans="1:2">
      <c r="A9" s="4" t="s">
        <v>537</v>
      </c>
      <c r="B9" s="4" t="s">
        <v>5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37"/>
  </cols>
  <sheetData>
    <row r="1" spans="1:2">
      <c r="A1" s="1" t="s">
        <v>541</v>
      </c>
      <c r="B1" s="2" t="s">
        <v>1</v>
      </c>
    </row>
    <row r="2" spans="1:2">
      <c r="B2" s="2" t="s">
        <v>497</v>
      </c>
    </row>
    <row r="3" spans="1:2">
      <c r="A3" s="3" t="s">
        <v>498</v>
      </c>
    </row>
    <row r="4" spans="1:2">
      <c r="A4" s="4" t="s">
        <v>499</v>
      </c>
      <c r="B4" s="4" t="s">
        <v>40</v>
      </c>
    </row>
    <row r="5" spans="1:2">
      <c r="A5" s="4" t="s">
        <v>500</v>
      </c>
      <c r="B5" s="5" t="n">
        <v>92500</v>
      </c>
    </row>
    <row r="6" spans="1:2">
      <c r="A6" s="4" t="s">
        <v>501</v>
      </c>
      <c r="B6" s="4" t="s">
        <v>40</v>
      </c>
    </row>
    <row r="7" spans="1:2">
      <c r="A7" s="4" t="s">
        <v>502</v>
      </c>
      <c r="B7" s="4" t="s">
        <v>40</v>
      </c>
    </row>
    <row r="8" spans="1:2">
      <c r="A8" s="4" t="s">
        <v>503</v>
      </c>
      <c r="B8" s="4" t="s">
        <v>40</v>
      </c>
    </row>
    <row r="9" spans="1:2">
      <c r="A9" s="4" t="s">
        <v>504</v>
      </c>
      <c r="B9" s="5" t="n">
        <v>92500</v>
      </c>
    </row>
    <row r="10" spans="1:2">
      <c r="A10" s="4" t="s">
        <v>505</v>
      </c>
      <c r="B10" s="5" t="n">
        <v>92500</v>
      </c>
    </row>
    <row r="11" spans="1:2">
      <c r="A11" s="3" t="s">
        <v>506</v>
      </c>
    </row>
    <row r="12" spans="1:2">
      <c r="A12" s="4" t="s">
        <v>507</v>
      </c>
      <c r="B12" s="4" t="s">
        <v>40</v>
      </c>
    </row>
    <row r="13" spans="1:2">
      <c r="A13" s="4" t="s">
        <v>508</v>
      </c>
      <c r="B13" s="5" t="n">
        <v>3</v>
      </c>
    </row>
    <row r="14" spans="1:2">
      <c r="A14" s="4" t="s">
        <v>509</v>
      </c>
      <c r="B14" s="4" t="s">
        <v>40</v>
      </c>
    </row>
    <row r="15" spans="1:2">
      <c r="A15" s="4" t="s">
        <v>510</v>
      </c>
      <c r="B15" s="4" t="s">
        <v>40</v>
      </c>
    </row>
    <row r="16" spans="1:2">
      <c r="A16" s="4" t="s">
        <v>511</v>
      </c>
      <c r="B16" s="4" t="s">
        <v>40</v>
      </c>
    </row>
    <row r="17" spans="1:2">
      <c r="A17" s="4" t="s">
        <v>512</v>
      </c>
      <c r="B17" s="5" t="n">
        <v>3</v>
      </c>
    </row>
    <row r="18" spans="1:2">
      <c r="A18" s="4" t="s">
        <v>513</v>
      </c>
      <c r="B18" s="7" t="n">
        <v>3</v>
      </c>
    </row>
    <row r="19" spans="1:2">
      <c r="A19" s="3" t="s">
        <v>514</v>
      </c>
    </row>
    <row r="20" spans="1:2">
      <c r="A20" s="4" t="s">
        <v>517</v>
      </c>
      <c r="B20" s="4" t="s">
        <v>340</v>
      </c>
    </row>
    <row r="21" spans="1:2">
      <c r="A21" s="4" t="s">
        <v>519</v>
      </c>
      <c r="B21" s="4" t="s">
        <v>542</v>
      </c>
    </row>
    <row r="22" spans="1:2">
      <c r="A22" s="4" t="s">
        <v>521</v>
      </c>
      <c r="B22" s="4" t="s">
        <v>542</v>
      </c>
    </row>
    <row r="23" spans="1:2">
      <c r="A23" s="3" t="s">
        <v>523</v>
      </c>
    </row>
    <row r="24" spans="1:2">
      <c r="A24" s="4" t="s">
        <v>524</v>
      </c>
      <c r="B24" s="4" t="s">
        <v>40</v>
      </c>
    </row>
    <row r="25" spans="1:2">
      <c r="A25" s="4" t="s">
        <v>525</v>
      </c>
      <c r="B25" s="4" t="s">
        <v>40</v>
      </c>
    </row>
    <row r="26" spans="1:2">
      <c r="A26" s="4" t="s">
        <v>526</v>
      </c>
      <c r="B26" s="4" t="s">
        <v>40</v>
      </c>
    </row>
    <row r="27" spans="1:2">
      <c r="A27" s="4" t="s">
        <v>527</v>
      </c>
      <c r="B27" s="4" t="s">
        <v>40</v>
      </c>
    </row>
    <row r="28" spans="1:2">
      <c r="A28" s="4" t="s">
        <v>528</v>
      </c>
      <c r="B28" s="4" t="s">
        <v>40</v>
      </c>
    </row>
    <row r="29" spans="1:2">
      <c r="A29" s="4" t="s">
        <v>529</v>
      </c>
      <c r="B29" s="4" t="s">
        <v>40</v>
      </c>
    </row>
    <row r="30" spans="1:2">
      <c r="A30" s="4" t="s">
        <v>530</v>
      </c>
      <c r="B30" s="4" t="s">
        <v>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411</v>
      </c>
      <c r="C1" s="2" t="s">
        <v>2</v>
      </c>
      <c r="D1" s="2" t="s">
        <v>28</v>
      </c>
    </row>
    <row r="2" spans="1:4">
      <c r="A2" s="4" t="s">
        <v>544</v>
      </c>
    </row>
    <row r="3" spans="1:4">
      <c r="A3" s="4" t="s">
        <v>545</v>
      </c>
      <c r="C3" s="7" t="n">
        <v>46762</v>
      </c>
    </row>
    <row r="4" spans="1:4">
      <c r="A4" s="4" t="s">
        <v>546</v>
      </c>
    </row>
    <row r="5" spans="1:4">
      <c r="A5" s="4" t="s">
        <v>319</v>
      </c>
      <c r="C5" s="5" t="n">
        <v>120000</v>
      </c>
    </row>
    <row r="6" spans="1:4">
      <c r="A6" s="4" t="s">
        <v>320</v>
      </c>
      <c r="C6" s="4" t="s">
        <v>227</v>
      </c>
    </row>
    <row r="7" spans="1:4">
      <c r="A7" s="4" t="s">
        <v>321</v>
      </c>
      <c r="C7" s="9" t="n">
        <v>0.2</v>
      </c>
    </row>
    <row r="8" spans="1:4">
      <c r="A8" s="4" t="s">
        <v>547</v>
      </c>
      <c r="C8" s="7" t="n">
        <v>94830</v>
      </c>
    </row>
    <row r="9" spans="1:4">
      <c r="A9" s="4" t="s">
        <v>548</v>
      </c>
      <c r="C9" s="9" t="n">
        <v>0.82</v>
      </c>
    </row>
    <row r="10" spans="1:4">
      <c r="A10" s="4" t="s">
        <v>321</v>
      </c>
      <c r="C10" s="9" t="n">
        <v>0.2</v>
      </c>
    </row>
    <row r="11" spans="1:4">
      <c r="A11" s="4" t="s">
        <v>549</v>
      </c>
      <c r="C11" s="4" t="s">
        <v>227</v>
      </c>
    </row>
    <row r="12" spans="1:4">
      <c r="A12" s="4" t="s">
        <v>550</v>
      </c>
      <c r="C12" s="4" t="s">
        <v>551</v>
      </c>
    </row>
    <row r="13" spans="1:4">
      <c r="A13" s="4" t="s">
        <v>552</v>
      </c>
      <c r="C13" s="5" t="n">
        <v>60000</v>
      </c>
    </row>
    <row r="14" spans="1:4">
      <c r="A14" s="4" t="s">
        <v>553</v>
      </c>
    </row>
    <row r="15" spans="1:4">
      <c r="A15" s="4" t="s">
        <v>548</v>
      </c>
      <c r="B15" s="9" t="n">
        <v>0.58</v>
      </c>
    </row>
    <row r="16" spans="1:4">
      <c r="A16" s="4" t="s">
        <v>321</v>
      </c>
      <c r="B16" s="9" t="n">
        <v>0.2</v>
      </c>
    </row>
    <row r="17" spans="1:4">
      <c r="A17" s="4" t="s">
        <v>554</v>
      </c>
    </row>
    <row r="18" spans="1:4">
      <c r="A18" s="4" t="s">
        <v>548</v>
      </c>
      <c r="C18" s="9" t="n">
        <v>0.82</v>
      </c>
    </row>
    <row r="19" spans="1:4">
      <c r="A19" s="4" t="s">
        <v>321</v>
      </c>
      <c r="C19" s="9" t="n">
        <v>0.1</v>
      </c>
    </row>
    <row r="20" spans="1:4">
      <c r="A20" s="4" t="s">
        <v>552</v>
      </c>
      <c r="C20" s="5" t="n">
        <v>125000</v>
      </c>
    </row>
    <row r="21" spans="1:4">
      <c r="A21" s="4" t="s">
        <v>555</v>
      </c>
      <c r="C21" s="5" t="n">
        <v>250000</v>
      </c>
    </row>
    <row r="22" spans="1:4">
      <c r="A22" s="4" t="s">
        <v>556</v>
      </c>
    </row>
    <row r="23" spans="1:4">
      <c r="A23" s="4" t="s">
        <v>320</v>
      </c>
      <c r="C23" s="4" t="s">
        <v>324</v>
      </c>
    </row>
    <row r="24" spans="1:4">
      <c r="A24" s="4" t="s">
        <v>321</v>
      </c>
      <c r="C24" s="9" t="n">
        <v>0.1</v>
      </c>
    </row>
    <row r="25" spans="1:4">
      <c r="A25" s="4" t="s">
        <v>547</v>
      </c>
      <c r="C25" s="7" t="n">
        <v>195307</v>
      </c>
    </row>
    <row r="26" spans="1:4">
      <c r="A26" s="4" t="s">
        <v>549</v>
      </c>
      <c r="C26" s="4" t="s">
        <v>324</v>
      </c>
    </row>
    <row r="27" spans="1:4">
      <c r="A27" s="4" t="s">
        <v>550</v>
      </c>
      <c r="C27" s="4" t="s">
        <v>557</v>
      </c>
    </row>
    <row r="28" spans="1:4">
      <c r="A28" s="4" t="s">
        <v>558</v>
      </c>
      <c r="C28" s="7" t="n">
        <v>1000</v>
      </c>
    </row>
    <row r="29" spans="1:4">
      <c r="A29" s="4" t="s">
        <v>559</v>
      </c>
    </row>
    <row r="30" spans="1:4">
      <c r="A30" s="4" t="s">
        <v>545</v>
      </c>
      <c r="C30" s="5" t="n">
        <v>96851</v>
      </c>
    </row>
    <row r="31" spans="1:4">
      <c r="A31" s="4" t="s">
        <v>560</v>
      </c>
    </row>
    <row r="32" spans="1:4">
      <c r="A32" s="4" t="s">
        <v>319</v>
      </c>
      <c r="B32" s="5" t="n">
        <v>120000</v>
      </c>
    </row>
    <row r="33" spans="1:4">
      <c r="A33" s="4" t="s">
        <v>320</v>
      </c>
      <c r="B33" s="4" t="s">
        <v>324</v>
      </c>
    </row>
    <row r="34" spans="1:4">
      <c r="A34" s="4" t="s">
        <v>321</v>
      </c>
      <c r="B34" s="9" t="n">
        <v>0.2</v>
      </c>
    </row>
    <row r="35" spans="1:4">
      <c r="A35" s="4" t="s">
        <v>547</v>
      </c>
      <c r="B35" s="7" t="n">
        <v>65290</v>
      </c>
    </row>
    <row r="36" spans="1:4">
      <c r="A36" s="4" t="s">
        <v>549</v>
      </c>
      <c r="B36" s="4" t="s">
        <v>324</v>
      </c>
    </row>
    <row r="37" spans="1:4">
      <c r="A37" s="4" t="s">
        <v>550</v>
      </c>
      <c r="B37" s="4" t="s">
        <v>561</v>
      </c>
    </row>
    <row r="38" spans="1:4">
      <c r="A38" s="4" t="s">
        <v>545</v>
      </c>
      <c r="C38" s="7" t="n">
        <v>32377</v>
      </c>
      <c r="D38" s="7" t="n">
        <v>16636</v>
      </c>
    </row>
    <row r="39" spans="1:4">
      <c r="A39" s="4" t="s">
        <v>552</v>
      </c>
      <c r="C39" s="5" t="n">
        <v>90000</v>
      </c>
    </row>
    <row r="40" spans="1:4">
      <c r="A40" s="4" t="s">
        <v>562</v>
      </c>
      <c r="B40" s="4" t="s">
        <v>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563</v>
      </c>
      <c r="B1" s="2" t="s">
        <v>564</v>
      </c>
    </row>
    <row r="2" spans="1:2">
      <c r="A2" s="4" t="s">
        <v>565</v>
      </c>
      <c r="B2" s="4" t="s">
        <v>459</v>
      </c>
    </row>
    <row r="3" spans="1:2">
      <c r="A3" s="4" t="s">
        <v>566</v>
      </c>
      <c r="B3" s="4" t="s">
        <v>567</v>
      </c>
    </row>
    <row r="4" spans="1:2">
      <c r="A4" s="4" t="s">
        <v>568</v>
      </c>
      <c r="B4" s="4" t="s">
        <v>569</v>
      </c>
    </row>
    <row r="5" spans="1:2">
      <c r="A5" s="4" t="s">
        <v>570</v>
      </c>
      <c r="B5" s="4" t="s">
        <v>571</v>
      </c>
    </row>
    <row r="6" spans="1:2">
      <c r="A6" s="4" t="s">
        <v>572</v>
      </c>
    </row>
    <row r="7" spans="1:2">
      <c r="A7" s="4" t="s">
        <v>570</v>
      </c>
      <c r="B7" s="4" t="s">
        <v>5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4</v>
      </c>
      <c r="B4" s="7" t="n">
        <v>6112531</v>
      </c>
      <c r="C4" s="7" t="n">
        <v>955895</v>
      </c>
      <c r="D4" s="7" t="n">
        <v>10228447</v>
      </c>
      <c r="E4" s="7" t="n">
        <v>2092301</v>
      </c>
    </row>
    <row r="5" spans="1:5">
      <c r="A5" s="4" t="s">
        <v>75</v>
      </c>
      <c r="B5" s="5" t="n">
        <v>5632433</v>
      </c>
      <c r="C5" s="5" t="n">
        <v>874189</v>
      </c>
      <c r="D5" s="5" t="n">
        <v>9384657</v>
      </c>
      <c r="E5" s="5" t="n">
        <v>1922919</v>
      </c>
    </row>
    <row r="6" spans="1:5">
      <c r="A6" s="4" t="s">
        <v>76</v>
      </c>
      <c r="B6" s="5" t="n">
        <v>480098</v>
      </c>
      <c r="C6" s="5" t="n">
        <v>81706</v>
      </c>
      <c r="D6" s="5" t="n">
        <v>843790</v>
      </c>
      <c r="E6" s="5" t="n">
        <v>169382</v>
      </c>
    </row>
    <row r="7" spans="1:5">
      <c r="A7" s="3" t="s">
        <v>77</v>
      </c>
    </row>
    <row r="8" spans="1:5">
      <c r="A8" s="4" t="s">
        <v>78</v>
      </c>
      <c r="B8" s="5" t="n">
        <v>1270848</v>
      </c>
      <c r="C8" s="5" t="n">
        <v>167733</v>
      </c>
      <c r="D8" s="5" t="n">
        <v>1664342</v>
      </c>
      <c r="E8" s="5" t="n">
        <v>292795</v>
      </c>
    </row>
    <row r="9" spans="1:5">
      <c r="A9" s="4" t="s">
        <v>79</v>
      </c>
      <c r="B9" s="5" t="n">
        <v>5890</v>
      </c>
      <c r="C9" s="5" t="n">
        <v>906</v>
      </c>
      <c r="D9" s="5" t="n">
        <v>11032</v>
      </c>
      <c r="E9" s="5" t="n">
        <v>4535</v>
      </c>
    </row>
    <row r="10" spans="1:5">
      <c r="A10" s="4" t="s">
        <v>80</v>
      </c>
      <c r="B10" s="4" t="s">
        <v>40</v>
      </c>
      <c r="C10" s="4" t="s">
        <v>40</v>
      </c>
      <c r="D10" s="5" t="n">
        <v>1949884</v>
      </c>
      <c r="E10" s="4" t="s">
        <v>40</v>
      </c>
    </row>
    <row r="11" spans="1:5">
      <c r="A11" s="4" t="s">
        <v>81</v>
      </c>
      <c r="B11" s="5" t="n">
        <v>1276738</v>
      </c>
      <c r="C11" s="5" t="n">
        <v>168639</v>
      </c>
      <c r="D11" s="5" t="n">
        <v>3625258</v>
      </c>
      <c r="E11" s="5" t="n">
        <v>297330</v>
      </c>
    </row>
    <row r="12" spans="1:5">
      <c r="A12" s="4" t="s">
        <v>82</v>
      </c>
      <c r="B12" s="5" t="n">
        <v>-796640</v>
      </c>
      <c r="C12" s="5" t="n">
        <v>-86933</v>
      </c>
      <c r="D12" s="5" t="n">
        <v>-2781468</v>
      </c>
      <c r="E12" s="5" t="n">
        <v>-127948</v>
      </c>
    </row>
    <row r="13" spans="1:5">
      <c r="A13" s="3" t="s">
        <v>83</v>
      </c>
    </row>
    <row r="14" spans="1:5">
      <c r="A14" s="4" t="s">
        <v>84</v>
      </c>
      <c r="B14" s="4" t="s">
        <v>40</v>
      </c>
      <c r="C14" s="5" t="n">
        <v>19</v>
      </c>
      <c r="D14" s="4" t="s">
        <v>40</v>
      </c>
      <c r="E14" s="5" t="n">
        <v>19</v>
      </c>
    </row>
    <row r="15" spans="1:5">
      <c r="A15" s="4" t="s">
        <v>85</v>
      </c>
      <c r="B15" s="5" t="n">
        <v>-66</v>
      </c>
      <c r="C15" s="5" t="n">
        <v>1079</v>
      </c>
      <c r="D15" s="5" t="n">
        <v>-132</v>
      </c>
      <c r="E15" s="5" t="n">
        <v>-1822</v>
      </c>
    </row>
    <row r="16" spans="1:5">
      <c r="A16" s="4" t="s">
        <v>86</v>
      </c>
      <c r="B16" s="5" t="n">
        <v>-171327</v>
      </c>
      <c r="C16" s="5" t="n">
        <v>-28323</v>
      </c>
      <c r="D16" s="5" t="n">
        <v>-281455</v>
      </c>
      <c r="E16" s="5" t="n">
        <v>-50009</v>
      </c>
    </row>
    <row r="17" spans="1:5">
      <c r="A17" s="4" t="s">
        <v>87</v>
      </c>
      <c r="B17" s="5" t="n">
        <v>-1584</v>
      </c>
      <c r="C17" s="5" t="n">
        <v>-681</v>
      </c>
      <c r="D17" s="5" t="n">
        <v>-13234</v>
      </c>
      <c r="E17" s="5" t="n">
        <v>-1151</v>
      </c>
    </row>
    <row r="18" spans="1:5">
      <c r="A18" s="4" t="s">
        <v>88</v>
      </c>
      <c r="B18" s="5" t="n">
        <v>130001</v>
      </c>
      <c r="C18" s="5" t="n">
        <v>1546</v>
      </c>
      <c r="D18" s="5" t="n">
        <v>202971</v>
      </c>
      <c r="E18" s="5" t="n">
        <v>-1488</v>
      </c>
    </row>
    <row r="19" spans="1:5">
      <c r="A19" s="4" t="s">
        <v>89</v>
      </c>
      <c r="B19" s="5" t="n">
        <v>-42976</v>
      </c>
      <c r="C19" s="5" t="n">
        <v>-26360</v>
      </c>
      <c r="D19" s="5" t="n">
        <v>-91850</v>
      </c>
      <c r="E19" s="5" t="n">
        <v>-54451</v>
      </c>
    </row>
    <row r="20" spans="1:5">
      <c r="A20" s="4" t="s">
        <v>90</v>
      </c>
      <c r="B20" s="5" t="n">
        <v>-839616</v>
      </c>
      <c r="C20" s="5" t="n">
        <v>-113293</v>
      </c>
      <c r="D20" s="5" t="n">
        <v>-2873318</v>
      </c>
      <c r="E20" s="5" t="n">
        <v>-182399</v>
      </c>
    </row>
    <row r="21" spans="1:5">
      <c r="A21" s="4" t="s">
        <v>91</v>
      </c>
      <c r="B21" s="4" t="s">
        <v>40</v>
      </c>
      <c r="C21" s="5" t="n">
        <v>-785</v>
      </c>
      <c r="D21" s="5" t="n">
        <v>-32</v>
      </c>
      <c r="E21" s="5" t="n">
        <v>-785</v>
      </c>
    </row>
    <row r="22" spans="1:5">
      <c r="A22" s="4" t="s">
        <v>92</v>
      </c>
      <c r="B22" s="5" t="n">
        <v>-839616</v>
      </c>
      <c r="C22" s="5" t="n">
        <v>-114078</v>
      </c>
      <c r="D22" s="5" t="n">
        <v>-2873350</v>
      </c>
      <c r="E22" s="5" t="n">
        <v>-183184</v>
      </c>
    </row>
    <row r="23" spans="1:5">
      <c r="A23" s="3" t="s">
        <v>93</v>
      </c>
    </row>
    <row r="24" spans="1:5">
      <c r="A24" s="4" t="s">
        <v>94</v>
      </c>
      <c r="B24" s="5" t="n">
        <v>-111658</v>
      </c>
      <c r="C24" s="5" t="n">
        <v>191290</v>
      </c>
      <c r="D24" s="5" t="n">
        <v>-126677</v>
      </c>
      <c r="E24" s="5" t="n">
        <v>-21563</v>
      </c>
    </row>
    <row r="25" spans="1:5">
      <c r="A25" s="4" t="s">
        <v>95</v>
      </c>
      <c r="B25" s="7" t="n">
        <v>-951274</v>
      </c>
      <c r="C25" s="7" t="n">
        <v>77212</v>
      </c>
      <c r="D25" s="7" t="n">
        <v>-3000027</v>
      </c>
      <c r="E25" s="7" t="n">
        <v>-204747</v>
      </c>
    </row>
    <row r="26" spans="1:5">
      <c r="A26" s="4" t="s">
        <v>96</v>
      </c>
      <c r="B26" s="9" t="n">
        <v>-0.01</v>
      </c>
      <c r="C26" s="7" t="n">
        <v>0</v>
      </c>
      <c r="D26" s="9" t="n">
        <v>-0.02</v>
      </c>
      <c r="E26" s="7" t="n">
        <v>0</v>
      </c>
    </row>
    <row r="27" spans="1:5">
      <c r="A27" s="4" t="s">
        <v>97</v>
      </c>
      <c r="B27" s="5" t="n">
        <v>127864378</v>
      </c>
      <c r="C27" s="5" t="n">
        <v>125630532</v>
      </c>
      <c r="D27" s="5" t="n">
        <v>127341832</v>
      </c>
      <c r="E27" s="5" t="n">
        <v>1256305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100</v>
      </c>
      <c r="B4" s="7" t="n">
        <v>-2873350</v>
      </c>
      <c r="C4" s="7" t="n">
        <v>-183184</v>
      </c>
    </row>
    <row r="5" spans="1:3">
      <c r="A5" s="3" t="s">
        <v>101</v>
      </c>
    </row>
    <row r="6" spans="1:3">
      <c r="A6" s="4" t="s">
        <v>79</v>
      </c>
      <c r="B6" s="5" t="n">
        <v>11032</v>
      </c>
      <c r="C6" s="5" t="n">
        <v>4535</v>
      </c>
    </row>
    <row r="7" spans="1:3">
      <c r="A7" s="4" t="s">
        <v>102</v>
      </c>
      <c r="B7" s="5" t="n">
        <v>41959</v>
      </c>
      <c r="C7" s="4" t="s">
        <v>40</v>
      </c>
    </row>
    <row r="8" spans="1:3">
      <c r="A8" s="4" t="s">
        <v>103</v>
      </c>
      <c r="B8" s="5" t="n">
        <v>175990</v>
      </c>
      <c r="C8" s="4" t="s">
        <v>40</v>
      </c>
    </row>
    <row r="9" spans="1:3">
      <c r="A9" s="4" t="s">
        <v>104</v>
      </c>
      <c r="B9" s="5" t="n">
        <v>401800</v>
      </c>
    </row>
    <row r="10" spans="1:3">
      <c r="A10" s="4" t="s">
        <v>105</v>
      </c>
      <c r="B10" s="5" t="n">
        <v>1949884</v>
      </c>
      <c r="C10" s="4" t="s">
        <v>40</v>
      </c>
    </row>
    <row r="11" spans="1:3">
      <c r="A11" s="3" t="s">
        <v>106</v>
      </c>
    </row>
    <row r="12" spans="1:3">
      <c r="A12" s="4" t="s">
        <v>31</v>
      </c>
      <c r="B12" s="5" t="n">
        <v>-1361884</v>
      </c>
      <c r="C12" s="5" t="n">
        <v>-29702</v>
      </c>
    </row>
    <row r="13" spans="1:3">
      <c r="A13" s="4" t="s">
        <v>33</v>
      </c>
      <c r="B13" s="5" t="n">
        <v>-899710</v>
      </c>
      <c r="C13" s="5" t="n">
        <v>28747</v>
      </c>
    </row>
    <row r="14" spans="1:3">
      <c r="A14" s="4" t="s">
        <v>107</v>
      </c>
      <c r="B14" s="5" t="n">
        <v>-1522993</v>
      </c>
      <c r="C14" s="5" t="n">
        <v>60297</v>
      </c>
    </row>
    <row r="15" spans="1:3">
      <c r="A15" s="4" t="s">
        <v>108</v>
      </c>
      <c r="B15" s="5" t="n">
        <v>-52538</v>
      </c>
      <c r="C15" s="4" t="s">
        <v>40</v>
      </c>
    </row>
    <row r="16" spans="1:3">
      <c r="A16" s="4" t="s">
        <v>37</v>
      </c>
      <c r="B16" s="5" t="n">
        <v>-11789</v>
      </c>
      <c r="C16" s="5" t="n">
        <v>-10548</v>
      </c>
    </row>
    <row r="17" spans="1:3">
      <c r="A17" s="4" t="s">
        <v>43</v>
      </c>
      <c r="B17" s="5" t="n">
        <v>691468</v>
      </c>
      <c r="C17" s="5" t="n">
        <v>-20302</v>
      </c>
    </row>
    <row r="18" spans="1:3">
      <c r="A18" s="4" t="s">
        <v>44</v>
      </c>
      <c r="B18" s="5" t="n">
        <v>-12844</v>
      </c>
      <c r="C18" s="5" t="n">
        <v>127476</v>
      </c>
    </row>
    <row r="19" spans="1:3">
      <c r="A19" s="4" t="s">
        <v>49</v>
      </c>
      <c r="B19" s="5" t="n">
        <v>128287</v>
      </c>
      <c r="C19" s="5" t="n">
        <v>21529</v>
      </c>
    </row>
    <row r="20" spans="1:3">
      <c r="A20" s="4" t="s">
        <v>109</v>
      </c>
      <c r="B20" s="4" t="s">
        <v>40</v>
      </c>
      <c r="C20" s="5" t="n">
        <v>-62210</v>
      </c>
    </row>
    <row r="21" spans="1:3">
      <c r="A21" s="4" t="s">
        <v>110</v>
      </c>
      <c r="B21" s="5" t="n">
        <v>-3334688</v>
      </c>
      <c r="C21" s="5" t="n">
        <v>-63362</v>
      </c>
    </row>
    <row r="22" spans="1:3">
      <c r="A22" s="3" t="s">
        <v>111</v>
      </c>
    </row>
    <row r="23" spans="1:3">
      <c r="A23" s="4" t="s">
        <v>112</v>
      </c>
      <c r="B23" s="5" t="n">
        <v>-4249</v>
      </c>
      <c r="C23" s="5" t="n">
        <v>-8801</v>
      </c>
    </row>
    <row r="24" spans="1:3">
      <c r="A24" s="4" t="s">
        <v>113</v>
      </c>
      <c r="B24" s="5" t="n">
        <v>40858</v>
      </c>
      <c r="C24" s="4" t="s">
        <v>40</v>
      </c>
    </row>
    <row r="25" spans="1:3">
      <c r="A25" s="4" t="s">
        <v>114</v>
      </c>
      <c r="B25" s="5" t="n">
        <v>36609</v>
      </c>
      <c r="C25" s="5" t="n">
        <v>-8801</v>
      </c>
    </row>
    <row r="26" spans="1:3">
      <c r="A26" s="3" t="s">
        <v>115</v>
      </c>
    </row>
    <row r="27" spans="1:3">
      <c r="A27" s="4" t="s">
        <v>116</v>
      </c>
      <c r="B27" s="5" t="n">
        <v>-50779</v>
      </c>
      <c r="C27" s="5" t="n">
        <v>-11104</v>
      </c>
    </row>
    <row r="28" spans="1:3">
      <c r="A28" s="4" t="s">
        <v>117</v>
      </c>
      <c r="B28" s="5" t="n">
        <v>-365152</v>
      </c>
      <c r="C28" s="5" t="n">
        <v>-133248</v>
      </c>
    </row>
    <row r="29" spans="1:3">
      <c r="A29" s="4" t="s">
        <v>118</v>
      </c>
      <c r="B29" s="5" t="n">
        <v>3461016</v>
      </c>
      <c r="C29" s="5" t="n">
        <v>508563</v>
      </c>
    </row>
    <row r="30" spans="1:3">
      <c r="A30" s="4" t="s">
        <v>119</v>
      </c>
      <c r="B30" s="5" t="n">
        <v>-123239</v>
      </c>
      <c r="C30" s="5" t="n">
        <v>-11659</v>
      </c>
    </row>
    <row r="31" spans="1:3">
      <c r="A31" s="4" t="s">
        <v>120</v>
      </c>
      <c r="B31" s="5" t="n">
        <v>547296</v>
      </c>
      <c r="C31" s="4" t="s">
        <v>40</v>
      </c>
    </row>
    <row r="32" spans="1:3">
      <c r="A32" s="4" t="s">
        <v>121</v>
      </c>
      <c r="B32" s="5" t="n">
        <v>-19399</v>
      </c>
      <c r="C32" s="5" t="n">
        <v>-33312</v>
      </c>
    </row>
    <row r="33" spans="1:3">
      <c r="A33" s="4" t="s">
        <v>122</v>
      </c>
      <c r="B33" s="5" t="n">
        <v>64749</v>
      </c>
      <c r="C33" s="4" t="s">
        <v>40</v>
      </c>
    </row>
    <row r="34" spans="1:3">
      <c r="A34" s="4" t="s">
        <v>123</v>
      </c>
      <c r="B34" s="4" t="s">
        <v>40</v>
      </c>
      <c r="C34" s="5" t="n">
        <v>140</v>
      </c>
    </row>
    <row r="35" spans="1:3">
      <c r="A35" s="4" t="s">
        <v>124</v>
      </c>
      <c r="B35" s="5" t="n">
        <v>3514492</v>
      </c>
      <c r="C35" s="5" t="n">
        <v>319380</v>
      </c>
    </row>
    <row r="36" spans="1:3">
      <c r="A36" s="4" t="s">
        <v>125</v>
      </c>
      <c r="B36" s="5" t="n">
        <v>-153060</v>
      </c>
      <c r="C36" s="5" t="n">
        <v>28845</v>
      </c>
    </row>
    <row r="37" spans="1:3">
      <c r="A37" s="4" t="s">
        <v>126</v>
      </c>
      <c r="B37" s="5" t="n">
        <v>63353</v>
      </c>
      <c r="C37" s="5" t="n">
        <v>276062</v>
      </c>
    </row>
    <row r="38" spans="1:3">
      <c r="A38" s="4" t="s">
        <v>127</v>
      </c>
      <c r="B38" s="5" t="n">
        <v>716590</v>
      </c>
      <c r="C38" s="5" t="n">
        <v>198049</v>
      </c>
    </row>
    <row r="39" spans="1:3">
      <c r="A39" s="4" t="s">
        <v>128</v>
      </c>
      <c r="B39" s="5" t="n">
        <v>779943</v>
      </c>
      <c r="C39" s="5" t="n">
        <v>474111</v>
      </c>
    </row>
    <row r="40" spans="1:3">
      <c r="A40" s="3" t="s">
        <v>129</v>
      </c>
    </row>
    <row r="41" spans="1:3">
      <c r="A41" s="4" t="s">
        <v>130</v>
      </c>
      <c r="B41" s="5" t="n">
        <v>63999</v>
      </c>
      <c r="C41" s="4" t="s">
        <v>40</v>
      </c>
    </row>
    <row r="42" spans="1:3">
      <c r="A42" s="4" t="s">
        <v>131</v>
      </c>
      <c r="B42" s="4" t="s">
        <v>40</v>
      </c>
      <c r="C42" s="4" t="s">
        <v>40</v>
      </c>
    </row>
    <row r="43" spans="1:3">
      <c r="A43" s="3" t="s">
        <v>132</v>
      </c>
    </row>
    <row r="44" spans="1:3">
      <c r="A44" s="4" t="s">
        <v>133</v>
      </c>
      <c r="B44" s="5" t="n">
        <v>1479000</v>
      </c>
      <c r="C44" s="4" t="s">
        <v>40</v>
      </c>
    </row>
    <row r="45" spans="1:3">
      <c r="A45" s="4" t="s">
        <v>134</v>
      </c>
      <c r="B45" s="7" t="n">
        <v>11411</v>
      </c>
      <c r="C45"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58:28Z</dcterms:created>
  <dcterms:modified xmlns:dcterms="http://purl.org/dc/terms/" xmlns:xsi="http://www.w3.org/2001/XMLSchema-instance" xsi:type="dcterms:W3CDTF">2017-08-11T14:58:28Z</dcterms:modified>
</cp:coreProperties>
</file>